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lant and equipment" sheetId="9" state="visible" r:id="rId9"/>
    <sheet xmlns:r="http://schemas.openxmlformats.org/officeDocument/2006/relationships" name="Mineral properties and developm" sheetId="10" state="visible" r:id="rId10"/>
    <sheet xmlns:r="http://schemas.openxmlformats.org/officeDocument/2006/relationships" name="Accounts payable and accrued li" sheetId="11" state="visible" r:id="rId11"/>
    <sheet xmlns:r="http://schemas.openxmlformats.org/officeDocument/2006/relationships" name="Share capital" sheetId="12" state="visible" r:id="rId12"/>
    <sheet xmlns:r="http://schemas.openxmlformats.org/officeDocument/2006/relationships" name="Management of capital risk"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Commit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lant and equipment (Tables)" sheetId="20" state="visible" r:id="rId20"/>
    <sheet xmlns:r="http://schemas.openxmlformats.org/officeDocument/2006/relationships" name="Mineral properties and develo_2" sheetId="21" state="visible" r:id="rId21"/>
    <sheet xmlns:r="http://schemas.openxmlformats.org/officeDocument/2006/relationships" name="Accounts payable and accrued _2" sheetId="22" state="visible" r:id="rId22"/>
    <sheet xmlns:r="http://schemas.openxmlformats.org/officeDocument/2006/relationships" name="Share capital (Tables)" sheetId="23" state="visible" r:id="rId23"/>
    <sheet xmlns:r="http://schemas.openxmlformats.org/officeDocument/2006/relationships" name="Financial instruments (Tables)" sheetId="24" state="visible" r:id="rId24"/>
    <sheet xmlns:r="http://schemas.openxmlformats.org/officeDocument/2006/relationships" name="Income taxes (Tables)" sheetId="25" state="visible" r:id="rId25"/>
    <sheet xmlns:r="http://schemas.openxmlformats.org/officeDocument/2006/relationships" name="Commitment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lant and equipment (Details)" sheetId="29" state="visible" r:id="rId29"/>
    <sheet xmlns:r="http://schemas.openxmlformats.org/officeDocument/2006/relationships" name="Mineral properties and develo_3" sheetId="30" state="visible" r:id="rId30"/>
    <sheet xmlns:r="http://schemas.openxmlformats.org/officeDocument/2006/relationships" name="Mineral Properties and develo_4" sheetId="31" state="visible" r:id="rId31"/>
    <sheet xmlns:r="http://schemas.openxmlformats.org/officeDocument/2006/relationships" name="Mineral properties and develo_5" sheetId="32" state="visible" r:id="rId32"/>
    <sheet xmlns:r="http://schemas.openxmlformats.org/officeDocument/2006/relationships" name="Accounts payable and accrued _3" sheetId="33" state="visible" r:id="rId33"/>
    <sheet xmlns:r="http://schemas.openxmlformats.org/officeDocument/2006/relationships" name="Share capital - Additional info" sheetId="34" state="visible" r:id="rId34"/>
    <sheet xmlns:r="http://schemas.openxmlformats.org/officeDocument/2006/relationships" name="Share capital - Common shares i" sheetId="35" state="visible" r:id="rId35"/>
    <sheet xmlns:r="http://schemas.openxmlformats.org/officeDocument/2006/relationships" name="Share capital - Assumptions use" sheetId="36" state="visible" r:id="rId36"/>
    <sheet xmlns:r="http://schemas.openxmlformats.org/officeDocument/2006/relationships" name="Share capital - Stock options p" sheetId="37" state="visible" r:id="rId37"/>
    <sheet xmlns:r="http://schemas.openxmlformats.org/officeDocument/2006/relationships" name="Share capital - Stock options o" sheetId="38" state="visible" r:id="rId38"/>
    <sheet xmlns:r="http://schemas.openxmlformats.org/officeDocument/2006/relationships" name="Share capital - Stock units pla" sheetId="39" state="visible" r:id="rId39"/>
    <sheet xmlns:r="http://schemas.openxmlformats.org/officeDocument/2006/relationships" name="Share capital - Schedule of War" sheetId="40" state="visible" r:id="rId40"/>
    <sheet xmlns:r="http://schemas.openxmlformats.org/officeDocument/2006/relationships" name="Financial instruments - Additio" sheetId="41" state="visible" r:id="rId41"/>
    <sheet xmlns:r="http://schemas.openxmlformats.org/officeDocument/2006/relationships" name="Financial instruments - Contrac" sheetId="42" state="visible" r:id="rId42"/>
    <sheet xmlns:r="http://schemas.openxmlformats.org/officeDocument/2006/relationships" name="Income taxes - Schedule of Inco" sheetId="43" state="visible" r:id="rId43"/>
    <sheet xmlns:r="http://schemas.openxmlformats.org/officeDocument/2006/relationships" name="Income taxes - Schedule of Defe" sheetId="44" state="visible" r:id="rId44"/>
    <sheet xmlns:r="http://schemas.openxmlformats.org/officeDocument/2006/relationships" name="Income taxes - Schedule of Loss" sheetId="45" state="visible" r:id="rId45"/>
    <sheet xmlns:r="http://schemas.openxmlformats.org/officeDocument/2006/relationships" name="Income taxes - Additional Infor" sheetId="46" state="visible" r:id="rId46"/>
    <sheet xmlns:r="http://schemas.openxmlformats.org/officeDocument/2006/relationships" name="Commitment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23">
  <si>
    <t>Document and Entity Information - USD ($) $ in Millions</t>
  </si>
  <si>
    <t>12 Months Ended</t>
  </si>
  <si>
    <t>Nov. 30, 2019</t>
  </si>
  <si>
    <t>Feb. 12, 2020</t>
  </si>
  <si>
    <t>May 31, 2018</t>
  </si>
  <si>
    <t>Document and Entity Information [Abstract]</t>
  </si>
  <si>
    <t>Document Type</t>
  </si>
  <si>
    <t>10-K</t>
  </si>
  <si>
    <t>Amendment Flag</t>
  </si>
  <si>
    <t>false</t>
  </si>
  <si>
    <t>Document Period End Date</t>
  </si>
  <si>
    <t>Nov. 30,
		2019</t>
  </si>
  <si>
    <t>Document Fiscal Year Focus</t>
  </si>
  <si>
    <t>2019</t>
  </si>
  <si>
    <t>Entity Current Reporting Status</t>
  </si>
  <si>
    <t>Yes</t>
  </si>
  <si>
    <t>Entity Voluntary Filers</t>
  </si>
  <si>
    <t>No</t>
  </si>
  <si>
    <t>Document Fiscal Period Focus</t>
  </si>
  <si>
    <t>FY</t>
  </si>
  <si>
    <t>Entity Registrant Name</t>
  </si>
  <si>
    <t>Trilogy Metals Inc.</t>
  </si>
  <si>
    <t>Entity Central Index Key</t>
  </si>
  <si>
    <t>0001543418</t>
  </si>
  <si>
    <t>Current Fiscal Year End Date</t>
  </si>
  <si>
    <t>--11-30</t>
  </si>
  <si>
    <t>Entity Interactive Data Current</t>
  </si>
  <si>
    <t>Entity Filer Category</t>
  </si>
  <si>
    <t>Accelerated Filer</t>
  </si>
  <si>
    <t>Entity Well-known Seasoned Issuer</t>
  </si>
  <si>
    <t>Trading Symbol</t>
  </si>
  <si>
    <t>TMQ</t>
  </si>
  <si>
    <t>Entity Common Stock, Shares Outstanding</t>
  </si>
  <si>
    <t>Entity Emerging Growth Company</t>
  </si>
  <si>
    <t>Entity Small Business</t>
  </si>
  <si>
    <t>true</t>
  </si>
  <si>
    <t>Entity Shell Company</t>
  </si>
  <si>
    <t>Entity Public Float</t>
  </si>
  <si>
    <t>Consolidated Balance Sheets - USD ($) $ in Thousands</t>
  </si>
  <si>
    <t>Nov. 30, 2018</t>
  </si>
  <si>
    <t>Current assets</t>
  </si>
  <si>
    <t>Cash and cash equivalents</t>
  </si>
  <si>
    <t>Accounts receivable</t>
  </si>
  <si>
    <t>Deposits and prepaid amounts</t>
  </si>
  <si>
    <t>Total Current Assets</t>
  </si>
  <si>
    <t>Rent deposit</t>
  </si>
  <si>
    <t>Plant and equipment (note 3)</t>
  </si>
  <si>
    <t>Mineral properties and development costs (note 4)</t>
  </si>
  <si>
    <t>Total Assets</t>
  </si>
  <si>
    <t>Current liabilities</t>
  </si>
  <si>
    <t>Accounts payable and accrued liabilities (note 5)</t>
  </si>
  <si>
    <t>Mineral properties purchase option (note 4c)</t>
  </si>
  <si>
    <t>Total Liabilities</t>
  </si>
  <si>
    <t>Shareholders' equity</t>
  </si>
  <si>
    <t>Share capital (note 6) - unlimited common shares authorized, no par value Issued - 140,427,761 (2018 - 131,585,612)</t>
  </si>
  <si>
    <t>Warrants (note 6(c))</t>
  </si>
  <si>
    <t>Contributed surplus</t>
  </si>
  <si>
    <t>Contributed surplus - options (note 6(a))</t>
  </si>
  <si>
    <t>Contributed surplus - units (note 6(b))</t>
  </si>
  <si>
    <t>Deficit</t>
  </si>
  <si>
    <t>Total Stockholders' Equity</t>
  </si>
  <si>
    <t>Total Liabilities and Stockholders' Equity</t>
  </si>
  <si>
    <t>Consolidated Balance Sheets (Parenthetical) - $ / shares</t>
  </si>
  <si>
    <t>Consolidated Balance Sheets</t>
  </si>
  <si>
    <t>Common Stock, No Par Value</t>
  </si>
  <si>
    <t>Common Stock, Shares, Issued</t>
  </si>
  <si>
    <t>Consolidated Statements of Loss and Comprehensive Loss - USD ($) $ in Thousands</t>
  </si>
  <si>
    <t>Nov. 30, 2017</t>
  </si>
  <si>
    <t>Expenses</t>
  </si>
  <si>
    <t>Amortization</t>
  </si>
  <si>
    <t>Foreign exchange gain</t>
  </si>
  <si>
    <t>General and administrative</t>
  </si>
  <si>
    <t>Investor relations</t>
  </si>
  <si>
    <t>Mineral properties expense (note 4(d))</t>
  </si>
  <si>
    <t>Professional fees</t>
  </si>
  <si>
    <t>Salaries</t>
  </si>
  <si>
    <t>Salaries - stock-based compensation</t>
  </si>
  <si>
    <t>Total expenses</t>
  </si>
  <si>
    <t>Other items</t>
  </si>
  <si>
    <t>Loss on held for trading investments</t>
  </si>
  <si>
    <t>Loss on disposal of equipment</t>
  </si>
  <si>
    <t>Interest and other income</t>
  </si>
  <si>
    <t>Loss and comprehensive loss for the year</t>
  </si>
  <si>
    <t>Basic and diluted loss per common share</t>
  </si>
  <si>
    <t>Weighted average number of common shares outstanding</t>
  </si>
  <si>
    <t>Consolidated Statements of Changes in Shareholders' Equity - USD ($) $ in Thousands</t>
  </si>
  <si>
    <t>Share capital [Member]</t>
  </si>
  <si>
    <t>Warrants [Member]</t>
  </si>
  <si>
    <t>Contributed surplus [Member]</t>
  </si>
  <si>
    <t>Contributed surplus - options [Member]</t>
  </si>
  <si>
    <t>Contributed surplus - units [Member]</t>
  </si>
  <si>
    <t>Deficit [Member]</t>
  </si>
  <si>
    <t>Total</t>
  </si>
  <si>
    <t>Beginning Balance at Nov. 30, 2016</t>
  </si>
  <si>
    <t>Beginning Balance (Shares) at Nov. 30, 2016</t>
  </si>
  <si>
    <t>Exercise of options</t>
  </si>
  <si>
    <t>Exercise of options (Shares)</t>
  </si>
  <si>
    <t>Restricted Share Units</t>
  </si>
  <si>
    <t>Restricted Share Units (Shares)</t>
  </si>
  <si>
    <t>Stock-based compensation</t>
  </si>
  <si>
    <t>Loss for the year</t>
  </si>
  <si>
    <t>Ending Balance at Nov. 30, 2017</t>
  </si>
  <si>
    <t>Ending Balance (Shares) at Nov. 30, 2017</t>
  </si>
  <si>
    <t>Bought deal financing</t>
  </si>
  <si>
    <t>Bought deal financing (Shares)</t>
  </si>
  <si>
    <t>Share issuance costs</t>
  </si>
  <si>
    <t>NovaGold DSU conversion</t>
  </si>
  <si>
    <t>NovaGold DSU conversion (Shares)</t>
  </si>
  <si>
    <t>Ending Balance at Nov. 30, 2018</t>
  </si>
  <si>
    <t>Ending Balance (Shares) at Nov. 30, 2018</t>
  </si>
  <si>
    <t>Deferred Share Units</t>
  </si>
  <si>
    <t>Deferred Share Units (Shares)</t>
  </si>
  <si>
    <t>Exercise of warrants</t>
  </si>
  <si>
    <t>Exercise of warrants (Shares)</t>
  </si>
  <si>
    <t>Ending Balance at Nov. 30, 2019</t>
  </si>
  <si>
    <t>Ending Balance (Shares) at Nov. 30, 2019</t>
  </si>
  <si>
    <t>Consolidated Statements of Cash Flows - USD ($) $ in Thousands</t>
  </si>
  <si>
    <t>Cash flows used in operating activities</t>
  </si>
  <si>
    <t>Items not affecting cash</t>
  </si>
  <si>
    <t>Foreign exchange (gain) loss</t>
  </si>
  <si>
    <t>Net change in non-cash working capital</t>
  </si>
  <si>
    <t>Decrease (increase) in accounts receivable</t>
  </si>
  <si>
    <t>Decrease (increase) in deposits and prepaid amounts</t>
  </si>
  <si>
    <t>Increase (decrease) in accounts payable, accrued liabilities and due to related parties</t>
  </si>
  <si>
    <t>Net Cash Provided by (Used in) Operating Activities</t>
  </si>
  <si>
    <t>Cash flows from (used in) financing activities</t>
  </si>
  <si>
    <t>Proceeds from exercise of options</t>
  </si>
  <si>
    <t>Proceeds from exercise of warrants (note 6 (c))</t>
  </si>
  <si>
    <t>Proceeds from bought deal financing (note 6)</t>
  </si>
  <si>
    <t>Settlement of Restricted Share Units</t>
  </si>
  <si>
    <t>Net Cash Provided by (Used in) Financing Activities</t>
  </si>
  <si>
    <t>Cash flows from (used in) investing activities</t>
  </si>
  <si>
    <t>Acquisition of plant &amp; equipment</t>
  </si>
  <si>
    <t>Mineral properties funding (note 4)</t>
  </si>
  <si>
    <t>Proceeds from the sale of investments, net of fees</t>
  </si>
  <si>
    <t>Net Cash Provided by (Used in) Investing Activities</t>
  </si>
  <si>
    <t>(Decrease) increase in cash and cash equivalents</t>
  </si>
  <si>
    <t>Effect of exchange rate on cash and cash equivalents</t>
  </si>
  <si>
    <t>Cash and cash equivalents - beginning of year</t>
  </si>
  <si>
    <t>Cash and cash equivalents - end of year</t>
  </si>
  <si>
    <t>Nature of operations</t>
  </si>
  <si>
    <t>1 Nature of operations
Trilogy Metals Inc., (“Trilogy”, the “Company”, or “we”) was incorporated in British Columbia under the Business Corporations Act (BC) on April 27, 2011. The Company changed its name from NovaCopper Inc. to Trilogy Metals Inc. on September 1, 2016 to better reflect its diversified metals resource base. The Company is engaged in the exploration and development of mineral properties with a focus on the Upper Kobuk Mineral Projects (“UKMP”), including the Arctic and Bornite Projects located in Northwest Alaska in the United States of America (“US” or “USA”).</t>
  </si>
  <si>
    <t>Summary of significant accounting policies</t>
  </si>
  <si>
    <t>2 Summary of significant accounting policies
Basis of presentation
These consolidated financial statements have been prepared using accounting principles generally accepted in the United States (“U.S. GAAP”) and include the accounts of Trilogy and its wholly-owned subsidiary, NovaCopper US Inc. (“Trilogy Metals US”). All significant intercompany transactions are eliminated on consolidation.
All figures are in United States dollars unless otherwise noted. References to CDN$ refer to amounts in Canadian dollars.
These financial statements were approved by the Company’s Board of Directors for issue on February 12, 2020.
Cash and cash equivalents
Cash and cash equivalents comprise of highly liquid investments maturing less than 90 days from date of initial investment. Cash and cash equivalents are designated as loans and receivables.
Plant and equipment
Plant and equipment are recorded at cost and amortization begins when the asset is put into service. Amortization is calculated on a straight-line basis over the respective assets’ estimated useful lives. Amortization periods by asset class are:
Computer hardware and software
3 years
Machinery and equipment
3 – 10 years
Office furniture and equipment
5 years
Vehicles
3 years
Leasehold Improvements
lease term
Mineral properties and development costs
All direct costs related to the acquisition of mineral property interests are capitalized. Mineral property exploration expenditures are expensed when incurred. When it has been established that a mineral deposit is commercially mineable, an economic analysis has been completed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
The acquisition of title to mineral properties is a complicated and uncertain process. The Company has taken steps, in accordance with industry standards, to verify the title to mineral properties in which it has an interest. Although the Company has made efforts to ensure that legal titles to its mining assets are properly recorded, there can be no assurance that such title will be secured indefinitely.
Impairment of long-lived assets
Management assesses the possibility of impairment in the carrying value of long-lived assets whenever events or circumstances indicate that the carrying amounts of the asset or asset group may not be recoverable. Management calculates the estimated undiscounted future net cash flows relating to the asset or asset group using estimated future prices, proven and probable reserves and other mineral resources, and operating, capital and reclamation costs. When the carrying value of an asset exceeds the related undiscounted cash flows, the asset is written down to its estimated fair value, which is usually determined using discounted future cash flows. Management’s estimates of mineral prices, mineral resources, foreign exchange rates, production levels operating, capital and reclamation costs are subject to risk and uncertainties that may affect the determination of the recoverability of the long-lived asset. It is possible that material changes could occur that may adversely affect management’s estimates.
Income taxes
The liability method of accounting for income taxes is used and is based on differences between the accounting and tax base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
Uncertainty in income tax positions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 likelihood of being realized upon settlement with the taxing authorities. Related interest and penalties, if any, are recorded as tax expense in the tax provision.
Financial instruments
Held-for-trading financial assets and liabilities are recorded at fair value as determined by active market prices or valuation models, as appropriate. Valuation models require the use of assumptions which may include the expected life of the instrument, the expected volatility, dividend payouts, and interest rates. In determining these assumptions, management uses readily observable market inputs where available or, where not available, inputs generated by management. Changes in fair value of held-for-trading financial instruments are recorded in income or loss for the period. Held-for-trading financial assets consisting of common share and warrant investments in a publicly-held mining company were disposed during the 2018 fiscal year.
Loans and receivables are recorded initially at fair value, net of transaction costs incurred, and subsequently at amortized cost using the effective interest rate method. Loans and receivables consist of cash and cash equivalents, accounts receivable, and deposits.
Other financial liabilities are recorded initially at fair value and subsequently at amortized cost using the effective interest rate method. Other financial liabilities include accounts payable and accrued liabilities.
Translation of foreign currencies
Monetary assets and liabilities are translated into United States dollars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y and the Company’s reporting currency is the United States dollar.
Earnings and loss per share
Earnings and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warrants are used to repurchase common shares at the average market price during the period.
Stock-based compensation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and the risk-free interest rate over the expected life of the option. The compensation cost is recognized using the graded attribution method over the vesting period of the respective options. The expense relating to the fair value of stock options is included in expens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and is credited to other liabilities or contributed surplus based on the unit’s classification. Units may be settled in either i) cash, and/or ii) shares purchased in the open market, and/or iii) shares issued from treasury, at the Company’s election at the time of vesting.
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judgments include the assessment of potential indicators of impairment of mineral properties. Significant estimates include the measurement of the South32 property acquisition option, income taxes, and the valuation of stock-based compensation. Actual results could differ materially from those reported.
Accounting standards adopted
i. Financial instruments
In March 2016, the Financial Accounting Standards Board (“FASB”) issued new guidance on classifying and measuring financial instruments (“ASU 2016‑01”). This update is effective for annual reporting periods beginning after December 15, 2017. The Company adopted the provisions of this guidance effective December 1, 2018. As the Company’s investments in equity instruments were previously classified at fair value with the change in fair value recorded to the statement of loss and comprehensive loss, the new guidance does not impact the Company’s accounting or reported results.
Recent accounting pronouncements
i. Leases
In February 2016, the FASB issued new accounting requirements for accounting for, presentation of, and classification of leases (“ASU 2016‑02”) which, together with subsequent amendments, is included in ASC 842, Leases. This will result in most leases being capitalized as a right of use asset with a related liability on the balance sheets. The requirements of the new standard are effective for annual reporting periods beginning after December 15, 2018, and interim periods within those annual periods, which for us is the first quarter of the fiscal year ended November 30, 2020.
We expect to elect to apply all of the transition practical expedients available, including:
·
the package of three practical expedients to (1) not reassess whether any expired or existing contracts are or contain leases, (2) not reassess the lease classification for any expired or existing leases, and (3) not reassess initial direct costs for any existing lease;
·
the hindsight practical expedient to use hindsight when determining lease term and assessing impairment of right-of-use assets, if any; and
·
the easements practical expedient to continue applying our current policy for accounting for any land easements expired before or existing as of December 1, 2019.
In addition, we expect to elect the short-term lease recognition exemption for all leases and elect the practical expedient to not separate lease and non-lease components for all leases.
We expect to adopt ASC 842 using the modified retrospective transition method by applying the transition provision and recording our cumulative adjustment to opening deficit at the beginning of the period of adoption on December 1, 2019 rather than at the beginning of the comparative period presented. Therefore, in the comparative periods, we continue to apply the legacy guidance in ASC 840, including its disclosure requirements.
During 2019, we have commenced our analysis to determine the quantitative impact of this new standard. As of the release of these consolidated financial statements, we have developed an implementation and transition plan including related internal controls, identified the population of contracts within the Company, reviewed the contracts and segregated the contracts that contain leases, and determined the discount rate applicable to its leases.
We currently estimate the adoption of this new standard is expected to result in right of use assets and lease liabilities of $786,000. We are continuing to finalize our adoption procedures and our quantification of the impact of adoption.</t>
  </si>
  <si>
    <t>Plant and equipment</t>
  </si>
  <si>
    <t>3 Plant and equipment
in thousands of dollars
November 30, 2019
Accumulated
Cost
amortization
Net
$
$
$
British Columbia, Canada
Furniture and equipment
63
(29)
34
Leasehold improvements
53
(17)
36
Computer hardware and software
115
(112)
3
Alaska, USA
Machinery and equipment
3,667
(3,026)
641
Vehicles
348
(348)
—
Computer hardware and software
4
(3)
1
4,250
(3,535)
715
in thousands of dollars
November 30, 2018
Accumulated
Cost
amortization
Net
$
$
$
British Columbia, Canada
Furniture and equipment
63
(17)
Leasehold improvements
53
(10)
Computer hardware and software
115
(109)
Alaska, USA
Machinery and equipment
3,178
(2,964)
Vehicles
348
(333)
Computer hardware and software
35
(34)
3,792
(3,467)</t>
  </si>
  <si>
    <t>Mineral properties and development costs</t>
  </si>
  <si>
    <t>4 Mineral properties and development costs
in thousands of dollars
November 30, 2018
Acquisition costs
November 30, 2019
$
$
$
Alaska, USA
Ambler (a)
26,587
44
26,631
Bornite (b)
4,000
—
4,000
30,587
44
30,631
in thousands of dollars
November 30, 2017
Acquisition costs
November 30, 2018
$
$
$
Alaska, USA
Ambler (a)
26,587
—
26,587
Bornite (b)
4,000
—
4,000
30,587
—
30,587
(a) Ambler
On January 11, 2010, NovaGold Resources Inc. (“NovaGold”), through Alaska Gold Company (“AGC”), its wholly-owned subsidiary, purchased 100% of the Ambler lands in Northwest Alaska, which contains the copper-zinc-lead-gold-silver Arctic Project and other mineralized targets within the volcanogenic massive sulfide belt, through a series of cash and share payments. Total fair value of the consideration was $26.6 million. The vendor retained a 1% net smelter return royalty that can be purchased at any time for a one-time payment of $10.0 million.
The Ambler lands were acquired on October 17, 2011 by Trilogy Metals US through a purchase and sale agreement with AGC. On October 24, 2011, NovaGold transferred its ownership of Trilogy Metals US to the Company, then a wholly owned subsidiary of NovaGold, which was subsequently spun-out to NovaGold shareholders and publicly listed on April 30, 2012 (“NovaGold Arrangement”).
Minor staking, at a cost of $44,000, added to the Ambler land holdings during the year ended November 30, 2019.
(b) Bornite
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4 million to acquire the right to explore and develop the combined Upper Kobuk Mineral Projects (“UKMP”) through an Exploration Agreement and Option to Lease with NANA. Upon a decision to proceed with construction of a mine on the lands, NANA maintains the right to purchase between a 16%-25% ownership interest in the mine or retain a 15% net proceeds royalty which is payable after Trilogy Metals US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amount of which is determined by the classification of land from which production originates.
(c) Option Agreement
On April 10, 2017, Trilogy and Trilogy Metals US entered into an Option Agreement to form a Joint Venture with South32 Group Operations Pty Ltd., a wholly-owned subsidiary of South32 Limited, which agreement was later assigned by South32 Operations to its affiliate, South32 USA Exploration Inc. (“South32”) on the UKMP (“Option Agreement”). Under the terms of the Option Agreement, as amended, Trilogy Metals US granted South32 the right to form a 50/50 joint venture to hold all of Trilogy Metals US’ Alaskan assets. Upon exercise of the option, the option agreement provided that Trilogy Metals US would transfer its Alaskan assets, including the UKMP, and South32 would contribute the Subscription Price (as defined below) to a newly formed and jointly held, limited liability company (“LLC”) (see note 11).
To maintain the option in good standing, South32 was required to fund a minimum of $10 million per year for up to a three-year period, which funds were to execute a mutually agreed upon program at the UKMP. The funds provided by South32 could only be expended in accordance with an approved program by a technical committee with equal representation from Trilogy and South32. South32 could exercise its option at any time over the three-year period to enter into the 50/50 joint venture. To subscribe for 50% of the joint venture, the Option Agreement provided that South32 must contribute $150 million, plus (i) any amounts Trilogy spends on matched parallel funding to a maximum of $16 million over the three year period and (ii) $5 million if the option had been exercised between April 1, 2018 and March 31, 2019 or $10 million if the option was exercised between April 1, 2019 and the expiration date of the option, less the amount of the initial funding contributed by South32 (the “Subscription Price”). South32 has now funded the full three-year option period. Subsequent to November 30, 2019, South32 elected to exercise the option to form the LLC and made the Subscription Price payment on February 5, 2020 (see note 11).
During the year ended November 30, 2017, the Company received the first payment of $10.0 million under the Option Agreement and these funds were expended on the year 1 program at the Bornite Project. In October 2017, the Company received $0.4 million as a first instalment towards the year 2 program and budget to begin preparatory work. During the year ended November 30, 2018, the Company received payments totaling $10.4 million following the approval of the year 2 program and budget in January 2018, including a $0.80 million advance on South32’s year three funding obligation per the Option Agreement. During the quarter ended February 28, 2019, the Company received payments totaling $10.2 million following the approval of the year 3 program and budget, including an additional $1 million of funding for the approved regional exploration program. The receipt of the year 3 funding represents receipt of the final tranche of funding from South32. The Company is responsible for the disbursement of these funds in accordance with the approved program and budget and accordingly has not classified the funds as restricted cash.
As the initial option payments are credited against the future subscription price upon exercise, the Company has accounted for the payments received from South32 as deferred consideration for the purchase of the UKMP interest. The $31.0 million of payments received will be recognized as part of the consideration received for the Company’s contribution of the UKMP into the LLC.
The option to form the LLC is recognized as a financial instrument at inception of the arrangement with an initial fair value of $nil. This option is required to be re-measured at fair value at each reporting date with any changes in fair value recorded in loss for the period. The Company determined that the fair value of the option remains $nil as at November 30, 2019.
(d) Mineral properties expense
The following table summarizes mineral properties expense for the years ended November 30, 2019, 2018 and 2017, and includes expenditures funded by South32, as applicable.
In thousands of dollars
$
$
$
Alaska, USA
Community
596
466
318
Drilling
5,194
4,545
5,074
Engineering
2,410
1,056
1,774
Environmental
611
806
365
Geochemistry and geophysics
1,259
1,253
357
Land and permitting
744
705
795
Other income
(13)
(20)
(25)
Project support
4,652
4,244
3,836
Wages and benefits
3,758
3,435
2,606
Mineral property expense
19,211
16,490
15,100
Mineral property expenses consist of direct drilling, personnel, community, resource reporting and other exploration expenses as outlined above, as well as indirect project support expenses such as fixed wing charters, helicopter support, fuel, and other camp operation costs. Cumulative mineral properties expense in Alaska from the initial earn-in agreement on the property in 2004 to November 30, 2019 is $113.8 million and cumulative acquisition costs are $30.6 million totaling $144.4 million spent to date.</t>
  </si>
  <si>
    <t>Accounts payable and accrued liabilities</t>
  </si>
  <si>
    <t>5 Accounts payable and accrued liabilities
in thousands of dollars
November 30, 2019
November 30, 2018
$
$
Trade accounts payable
902
400
Accrued liabilities
721
503
Accrued salaries and vacation
731
746
Due to related parties
—
8
Accounts payable and accrued liabilities
2,354
1,657</t>
  </si>
  <si>
    <t>Share capital</t>
  </si>
  <si>
    <t>6 Share capital
Authorized:
unlimited common shares, no par value
in thousands of dollars, except share amounts
Ascribed value
Number of shares
$
November 30, 2016
105,286,469
136,357
Exercise of options
188,856
85
Restricted Share Units
209,198
83
November 30, 2017
105,684,523
136,525
Bought deal financing
24,784,482
28,750
Share issuance costs
—
(1,805)
Exercise of options
315,148
140
Restricted Share Units
800,000
457
NovaGold DSU Conversion
1,459
2
November 30, 2018
131,585,612
164,069
Exercise of options
1,725,776
1,123
Restricted Share Units
412,501
424
Deferred Share Units
182,132
189
Exercise of warrants
6,521,740
12,166
November 30, 2019, issued and outstanding
140,427,761
177,971
On April 20, 2018, the Company completed a bought-deal financing for gross proceeds of $28.7 million by issuing 24,784,482 common shares at $1.16 per common share. Expenses including bank commissions, legal fees, stock exchange and other fees totaled $1.8 million for net proceeds of $26.9 million.
On April 30, 2012, under the NovaGold Arrangement, Trilogy committed to issue common shares to satisfy holders of NovaGold deferred share units (“NovaGold DSUs”), once vested, on record as of the close of business April 27, 2012. When vested, Trilogy committed to deliver one Common Share to the holder for every six shares of NovaGold the holder is entitled to receive, rounded down to the nearest whole number. As of November 30, 2019, a total of 11,927 NovaGold DSUs remain outstanding representing a right to receive 1,988 Common Shares in Trilogy, which will settle upon certain directors retiring from NovaGold’s board.
(a) Stock options
The Company has a stock option plan providing for the issuance of options with a rolling maximum number equal to 10% of the issued and outstanding Common Shares at any given time. The Company may grant options to its directors, officers, employees and service providers. The exercise price of each option cannot be lower than the greater of market price or fair market value of the Common Shares (as such terms are defined in the plan) at the date of the option grant. The number of Common Shares optioned to any single optionee may not exceed 10% of the issued and outstanding Common Shares at the date of grant. The options are exercisable for a maximum of five years from the date of grant and may be subject to vesting provisions.
During the year ended November 30, 2019, a total of 3,077,500 options (2018 - 2,395,000 options) at a weighted-average exercise price of CDN$2.86 (2018 - CDN$1.20) were granted to employees, consultants and directors exercisable for a period of five years with various vesting terms from immediate vesting to over a two-year period. The weighted-average fair value attributable to options granted in 2019 was $1.03 (2018 - $0.43).
The fair value of the stock options recognized in the period has been estimated using the Black-Scholes option pricing model.
Assumptions used in the pricing model for the period are as provided below.
November 30, 2019
November 30, 2018
November 30, 2017
Risk-free interest rates
1.96
%
1.59
%
0.90
%
Exercise price
CDN$2.87
CDN$1.20
CDN$0.69
Expected life
3.0 years
3.0 years
3.0 years
Expected volatility
73.0
%
77.9
%
74.2
%
Expected dividends
Nil
Nil
Nil
The Company recognized a stock option payment charge of $2.9 million for the year ended November 30, 2019 (2018 - $0.8 million; 2017 - $0.4 million), net of forfeitures.
As of November 30, 2019, there were 1,775,005 non-vested options outstanding with a weighted average exercise price of $1.83. The non-vested stock option expense not yet recognized was $0.4 million. This expense is expected to be recognized over the next two years.
A summary of the Company’s stock option plan and changes during the year ended is as follows:
November 30, 2019
Weighted average
exercise price
Number of options
$
Balance – beginning of year
8,821,434
0.60
Granted
3,077,500
2.15
Exercised
(2,693,334)
0.73
Balance – end of year
9,205,600
1.09
The following table summarizes information about the stock options outstanding at November 30, 2019.
Outstanding
Exercisable
Unvested
Weighted
Weighted
Number of
Weighted
average
Number of
average
Number of
outstanding
average years
exercise price
exercisable
exercise price
unvested
Range of price
options
to expiry
$
options
$
options
$0.33 to $0.50
2,696,433
1.00
0.36
2,696,433
0.36
—
$0.51 to $1.00
3,201,667
2.60
0.66
2,753,331
0.65
448,336
$1.01 to $1.50
225,000
3.37
1.33
175,000
1.30
50,000
$1.51 to $2.00
640,000
471
1.82
623,333
1.82
16,667
$2.01 to $2.52
2,405,000
4.02
2.22
1,144,998
2.22
1,260,002
$2.53 to $2.57
37,500
2.57
37,500
2.57
—
9,205,600
1.09
7,430,595
0.91
1,775,005
The aggregate intrinsic value of vested share options (the market value less the exercise price) at November 30, 2019 was $7.2 million (2018 - $12.2 million, 2017 - $1.8 million) and the aggregate intrinsic value of exercised options in 2019 was $2.6 million (2018 - $0.5 million, 2017 - $0.2 million).
(b) Restricted Share Units and Deferred Share Units
The Company has a Restricted Share Unit Plan (“RSU Plan”) and a Non-Executive Director Deferred Share Unit Plan (“DSU Plan”) to provide long-term incentives to employees, officers and directors. The RSU Plan and DSU Plan may be settled in cash and/or Common Shares at the Company’s election with each RSU and DSU entitling the holder to receive one common share of the Company or equivalent value. All units are accounted for as equity-settled awards.
On December 5, 2018 Company officers were granted 225,000 RSUs of which 112,500 units vested immediately. The remaining 112,500 units vested on December 5, 2019. Directors were granted 137,514 DSUs throughout the year ended November 30, 2019 based on their election to receive 50% of their annual retainer in DSUs.
A summary of the Company’s unit plans and changes during the year ended is as follows:
Number of RSUs
Number of DSUs
Balance – beginning of year
400,002
1,182,106
Granted
225,000
137,514
Vested/paid
(412,501)
(182,132)
Balance – end of year
212,501
1,137,488
For the year ended November 30, 2019, Trilogy recognized a stock-based compensation charge of $0.9 million (2018 - $0.6 million, 2017 - $0.4 million), net of forfeitures for RSUs and DSUs.
(c) Share Purchase Warrants
A summary of the Company’s warrants and changes during the year ended November 30, 2019 is as follows:
Number of
Weighted average
Weighted average
Warrants
years to expiry
exercise price $
Balance – beginning of year
6,521,740
Balance – end of year
0
0
0
During the year ended November 30, 2019, all the outstanding warrants were exercised in advance of the July 2, 2019 expiry date. As a result of the warrants exercised, the Company issued a total of 6,521,740 common shares and received cash proceeds of approximately $9.9 million.</t>
  </si>
  <si>
    <t>Management of capital risk</t>
  </si>
  <si>
    <t>Management Of Capital Risk [Text Block]</t>
  </si>
  <si>
    <t>7 Management of capital risk
The Company relies upon management to manage capital in order to accomplish the objectives of safeguarding the Company’s ability to continue as a going concern in order to pursue the development of its mineral properties and maintain a capital structure which optimizes the costs of capital at an acceptable risk. The Company’s current capital consists of equity funding through capital markets and project funding by South32.
As the Company is currently in the exploration phase none of its financial instruments are exposed to commodity price risk; however, the Company’s ability to obtain long-term financing and its economic viability may be affected by commodity price volatility. The Company will need to raise additional funds to support its operations and administration expenses. Future sources of liquidity may include equity financing, debt financing, convertible debt, or other means.
To facilitate the management of its capital requirements, the Company prepares annual expenditure budgets that are updated as necessary depending on various factors, including successful capital deployment and general industry conditions.</t>
  </si>
  <si>
    <t>Financial instruments</t>
  </si>
  <si>
    <t>8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accounts receivable, deposits, and accounts payable and accrued liabilities. The Company’s investments were held for trading and marked-to-market at each period end with changes in fair value recorded to the statement of loss. The South32 purchase option is a derivative financial liability measured at fair value with changes in value recorded to the statement of loss.
Financial risk management
The Company’s activities expose them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November 30, 2019 is limited to the Canadian dollar balances consisting of cash of CDN$127,000, accounts receivable of CDN$56,000 and accounts payable of CDN$1,600,000. Based on a 10% change in the US-Canadian exchange rate, assuming all other variables remain constant, the Company’s net loss would change by approximately $107,000.
(b) Credit risk
Credit risk is the risk of an unexpected loss if a customer or third party to a financial instrument fails to meet its contractual obligations. The Company holds cash and cash equivalents with Canadian Chartered financial institutions. The Company’s accounts receivable consists of GST receivable from the Federal Government of Canada, and other receivables for recoverable expenses. The Company’s exposure to credit risk is equal to the balance of cash and cash equivalents and accounts receivable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Contractually obligated cash flow requirements as at November 30, 2019 are as follows.
in thousands of dollars
Total
&lt; 1 Year
1–2 Years
2–5 Years
Thereafter
$
$
$
$
$
Accounts payable and accrued liabilities
2,354
2,354
—
—
—
Office lease
892
182
388
322
—
Office and warehouse lease (Alaska)
110
57
53
—
—
3,356
2,593
441
322
—
(d)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November 30, 2019, a 1% change in interest rates would result in a change in net loss of $0.2 million, assuming all other variables remain constant.
As we are currently in the exploration phase none of our financial instruments are exposed to commodity price risk; however, our ability to obtain long-term financing and its economic viability could be affected by commodity price volatility.
Fair value accounting
Financial instruments measured at fair value are classified into one of three levels in the fair value hierarchy according to the significance of the inputs used in making the measurement.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Company did not have any financial assets and liabilities that were measured and recognized at fair value as at November 30, 2019.
During the year ended November 30, 2018, the Company disposed of its remaining shares of Gold Mining Inc., a publicly-held mineral exploration company. During the year ended November 30, 2017, the share investments were recorded as current investments and were valued using quoted market prices in active markets and as such are classified as a Level 1 financial instrument.</t>
  </si>
  <si>
    <t>Income taxes</t>
  </si>
  <si>
    <t>Income taxes [Text Block]</t>
  </si>
  <si>
    <t>9 Income taxes
Income tax expense differs from the amount that would result from applying the Canadian federal and provincial income tax rates to earnings before income taxes. These differences result from the following items:
in thousands of dollars
November 30, 2019
November 30, 2018
November 30, 2017
$
$
$
Combined federal and provincial statutory tax rate
27.00
%
26.92
%
26.00
%
Income taxes at statutory rate
(7,534)
(5,882)
(5,486)
Difference in foreign tax rates
(281)
(424)
(2,267)
Impact of change in tax rate
—
23,582
Effect of foreign exchange changes
—
—
—
Non-taxable gain on the sale of Sunward Investments
—
—
—
Non-deductible expenditures
4,061
3,018
4,664
Return to provision adjustments
193
1,319
(72)
Other
—
—
(357)
Expiry of Losses
277
—
—
Valuation allowance
(3,284)
(21,613)
3,518
Income tax expense
—
—
—
Deferred income taxes arise from temporary differences in the recognition of income and expenses for financial reporting and tax purposes. The significant components of deferred income tax assets and liabilities at November 30, 2019 and 2018 are as follows:
in thousands of dollars
November 30, 2019
November 30, 2018
$
$
Deferred income tax assets
Non-capital losses
48,968
46,469
Mineral property interest
11,351
10,419
Deferred interest
6,251
6,251
Property, plant and equipment
70
64
Share issuance costs
351
440
Capital Loss
186
290
Investments
—
—
Other deductible temporary differences
345
316
Total deferred tax assets
67,522
64,249
Valuation allowance
(67,519)
(64,248)
Net deferred income tax assets
3
1
Deferred income tax liabilities
Mineral property interest
—
—
Other taxable temporary differences
(3)
(1)
Deferred income tax liabilities
(3)
(1)
Net deferred income tax assets
—
—
On December 22, 2017, the U.S. Tax Cuts and Jobs Act (“Act”) was passed into law. The new legislation decreases the corporate federal income tax rate from 35% to 21% effective January 1, 2018. Since the Company has a November 30 fiscal year end, the US entity will have a blended tax rate of 21% commencing the November 30, 2019 fiscal year and thereafter.
The Company has loss carry-forwards of approximately $174.3 million that may be available for tax purposes. Certain of these losses occurred prior to the incorporation of the Company and are accounted for in the financial statements as if they were incurred by the Company. Prior to the NovaGold Arrangement, the Company undertook a tax reorganization in order to preserve the future deductibility of these losses for the Company, subject to the limitations below. Deferred tax assets have been recognized to the extent of future taxable income and the future taxable amounts related to taxable temporary differences for which a deferred tax liability is recognized can be offset. A valuation allowance has been provided against deferred income tax assets where it is not more likely than not that the Company will realize those benefits.
The losses expire as follows in the following jurisdictions:
in thousands of dollars
Non-capital losses
Operating losses
Canada
United States
$
$
2020
—
830
2021
—
1
2022
—
366
2023
—
960
Thereafter
41,275
130,902
41,275
133,059
Future use of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An ownership change under Section 382 occurred on January 22, 2009 regarding losses incurred by AGC, of which the attributes of those losses were transferred to Trilogy Metals US with the purchase of the mineral property in October 2011. Therefore, approximately $39.4 million of the U.S. losses above are subject to limitation under Section 382. Accordingly, the Company’s ability to use these losses may be limited. Furthermore, tax reform provisions under section 172 allow federal net operating losses arising in tax years subsequent to December 31, 2017 to be carried forward indefinitely. As at November 30, 2019 the Company has $10.7 million in operating losses that can be carried forward indefinitely.
An additional change in control may have occurred after November 30, 2011 which may further limit the availability of losses prior to the date of change in control.
On June 19, 2015, we completed the Sunward acquisition which resulted in an acquisition of control of Sunward Resources ULC under of the Income Tax Act in Canada. Therefore, the Company’s ability to use approximately $15.2 million of losses in Canada may be limited.</t>
  </si>
  <si>
    <t>Commitment</t>
  </si>
  <si>
    <t>10 Commitment
The Company has commitments with respect to office and warehouse leases requiring future minimum lease payments as follows:
in thousands of dollars
November 30, 2019
$
2020
240
2021
243
2022
197
2023
202
Thereafter
120
Total
1,002
On February 21, 2017, the Company entered into a lease for office space effective July 1, 2017 for a period of seven years with a total commitment of $1.3 million.
On October 12, 2018, NovaCopper US Inc. entered into a lease for office and warehouse space effective October 15, 2018 for a period of three years with a total commitment of $175,000.</t>
  </si>
  <si>
    <t>Subsequent events</t>
  </si>
  <si>
    <t>Subsequent Events [Abstract]</t>
  </si>
  <si>
    <t>Subsequent Events [Text Block]</t>
  </si>
  <si>
    <t>11 Subsequent events
On December 27, 2019 directors were granted 600,000 stock options vesting immediately and 1,450,000 stock options were granted to employees vesting equally in thirds on the grant date, the first anniversary of the grant date, and the second anniversary of the grant date.
RSUs that were previously granted, vested during December 2019 and were settled on December 11, 2019 through the issuance of 70,834 Common Shares and on December 20, 2019 through the issuance of 141,667 Common Shares.
On February 11, 2020, the Company announced the completion of the formation of a 50/50 joint venture with South 32. Trilogy Metals contributed all its assets associated with the VKMP and South 32 paid the Subscription Price of $145 million.</t>
  </si>
  <si>
    <t>Summary of significant accounting policies (Policies)</t>
  </si>
  <si>
    <t>Basis of presentation</t>
  </si>
  <si>
    <t>Basis of presentation
These consolidated financial statements have been prepared using accounting principles generally accepted in the United States (“U.S. GAAP”) and include the accounts of Trilogy and its wholly-owned subsidiary, NovaCopper US Inc. (“Trilogy Metals US”). All significant intercompany transactions are eliminated on consolidation.
All figures are in United States dollars unless otherwise noted. References to CDN$ refer to amounts in Canadian dollars.
These financial statements were approved by the Company’s Board of Directors for issue on February 12, 2020.</t>
  </si>
  <si>
    <t>Cash and cash equivalents
Cash and cash equivalents comprise of highly liquid investments maturing less than 90 days from date of initial investment. Cash and cash equivalents are designated as loans and receivables.</t>
  </si>
  <si>
    <t>Plant and equipment
Plant and equipment are recorded at cost and amortization begins when the asset is put into service. Amortization is calculated on a straight-line basis over the respective assets’ estimated useful lives. Amortization periods by asset class are:
Computer hardware and software
3 years
Machinery and equipment
3 – 10 years
Office furniture and equipment
5 years
Vehicles
3 years
Leasehold Improvements
lease term</t>
  </si>
  <si>
    <t>Mineral properties and development costs
All direct costs related to the acquisition of mineral property interests are capitalized. Mineral property exploration expenditures are expensed when incurred. When it has been established that a mineral deposit is commercially mineable, an economic analysis has been completed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
The acquisition of title to mineral properties is a complicated and uncertain process. The Company has taken steps, in accordance with industry standards, to verify the title to mineral properties in which it has an interest. Although the Company has made efforts to ensure that legal titles to its mining assets are properly recorded, there can be no assurance that such title will be secured indefinitely.</t>
  </si>
  <si>
    <t>Impairment of long-lived assets</t>
  </si>
  <si>
    <t>Impairment of long-lived assets
Management assesses the possibility of impairment in the carrying value of long-lived assets whenever events or circumstances indicate that the carrying amounts of the asset or asset group may not be recoverable. Management calculates the estimated undiscounted future net cash flows relating to the asset or asset group using estimated future prices, proven and probable reserves and other mineral resources, and operating, capital and reclamation costs. When the carrying value of an asset exceeds the related undiscounted cash flows, the asset is written down to its estimated fair value, which is usually determined using discounted future cash flows. Management’s estimates of mineral prices, mineral resources, foreign exchange rates, production levels operating, capital and reclamation costs are subject to risk and uncertainties that may affect the determination of the recoverability of the long-lived asset. It is possible that material changes could occur that may adversely affect management’s estimates.</t>
  </si>
  <si>
    <t>Income taxes
The liability method of accounting for income taxes is used and is based on differences between the accounting and tax base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t>
  </si>
  <si>
    <t>Uncertainty in income tax positions</t>
  </si>
  <si>
    <t>Uncertainty in income tax positions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 likelihood of being realized upon settlement with the taxing authorities. Related interest and penalties, if any, are recorded as tax expense in the tax provision.</t>
  </si>
  <si>
    <t>Financial instruments
Held-for-trading financial assets and liabilities are recorded at fair value as determined by active market prices or valuation models, as appropriate. Valuation models require the use of assumptions which may include the expected life of the instrument, the expected volatility, dividend payouts, and interest rates. In determining these assumptions, management uses readily observable market inputs where available or, where not available, inputs generated by management. Changes in fair value of held-for-trading financial instruments are recorded in income or loss for the period. Held-for-trading financial assets consisting of common share and warrant investments in a publicly-held mining company were disposed during the 2018 fiscal year.
Loans and receivables are recorded initially at fair value, net of transaction costs incurred, and subsequently at amortized cost using the effective interest rate method. Loans and receivables consist of cash and cash equivalents, accounts receivable, and deposits.
Other financial liabilities are recorded initially at fair value and subsequently at amortized cost using the effective interest rate method. Other financial liabilities include accounts payable and accrued liabilities.</t>
  </si>
  <si>
    <t>Translation of foreign currencies</t>
  </si>
  <si>
    <t>Translation of foreign currencies
Monetary assets and liabilities are translated into United States dollars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y and the Company’s reporting currency is the United States dollar.</t>
  </si>
  <si>
    <t>Earnings and loss per share</t>
  </si>
  <si>
    <t>Earnings and loss per share
Earnings and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warrants are used to repurchase common shares at the average market price during the period.</t>
  </si>
  <si>
    <t>Stock-based compensation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and the risk-free interest rate over the expected life of the option. The compensation cost is recognized using the graded attribution method over the vesting period of the respective options. The expense relating to the fair value of stock options is included in expens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and is credited to other liabilities or contributed surplus based on the unit’s classification. Units may be settled in either i) cash, and/or ii) shares purchased in the open market, and/or iii) shares issued from treasury, at the Company’s election at the time of vesting.</t>
  </si>
  <si>
    <t>Use of estimates and measurement uncertainties</t>
  </si>
  <si>
    <t>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judgments include the assessment of potential indicators of impairment of mineral properties. Significant estimates include the measurement of the South32 property acquisition option, income taxes, and the valuation of stock-based compensation. Actual results could differ materially from those reported.</t>
  </si>
  <si>
    <t>Accounting standards adopted</t>
  </si>
  <si>
    <t>Accounting standards adopted
i. Financial instruments
In March 2016, the Financial Accounting Standards Board (“FASB”) issued new guidance on classifying and measuring financial instruments (“ASU 2016‑01”). This update is effective for annual reporting periods beginning after December 15, 2017. The Company adopted the provisions of this guidance effective December 1, 2018. As the Company’s investments in equity instruments were previously classified at fair value with the change in fair value recorded to the statement of loss and comprehensive loss, the new guidance does not impact the Company’s accounting or reported results.</t>
  </si>
  <si>
    <t>Recent accounting pronouncements</t>
  </si>
  <si>
    <t>Recent accounting pronouncements
i. Leases
In February 2016, the FASB issued new accounting requirements for accounting for, presentation of, and classification of leases (“ASU 2016‑02”) which, together with subsequent amendments, is included in ASC 842, Leases. This will result in most leases being capitalized as a right of use asset with a related liability on the balance sheets. The requirements of the new standard are effective for annual reporting periods beginning after December 15, 2018, and interim periods within those annual periods, which for us is the first quarter of the fiscal year ended November 30, 2020.
We expect to elect to apply all of the transition practical expedients available, including:
·
the package of three practical expedients to (1) not reassess whether any expired or existing contracts are or contain leases, (2) not reassess the lease classification for any expired or existing leases, and (3) not reassess initial direct costs for any existing lease;
·
the hindsight practical expedient to use hindsight when determining lease term and assessing impairment of right-of-use assets, if any; and
·
the easements practical expedient to continue applying our current policy for accounting for any land easements expired before or existing as of December 1, 2019.
In addition, we expect to elect the short-term lease recognition exemption for all leases and elect the practical expedient to not separate lease and non-lease components for all leases.
We expect to adopt ASC 842 using the modified retrospective transition method by applying the transition provision and recording our cumulative adjustment to opening deficit at the beginning of the period of adoption on December 1, 2019 rather than at the beginning of the comparative period presented. Therefore, in the comparative periods, we continue to apply the legacy guidance in ASC 840, including its disclosure requirements.
During 2019, we have commenced our analysis to determine the quantitative impact of this new standard. As of the release of these consolidated financial statements, we have developed an implementation and transition plan including related internal controls, identified the population of contracts within the Company, reviewed the contracts and segregated the contracts that contain leases, and determined the discount rate applicable to its leases.
We currently estimate the adoption of this new standard is expected to result in right of use assets and lease liabilities of $786,000. We are continuing to finalize our adoption procedures and our quantification of the impact of adoption.</t>
  </si>
  <si>
    <t>Summary of significant accounting policies (Tables)</t>
  </si>
  <si>
    <t>Schedule of Estimated useful lives of plant and equipment</t>
  </si>
  <si>
    <t>Computer hardware and software
3 years
Machinery and equipment
3 – 10 years
Office furniture and equipment
5 years
Vehicles
3 years
Leasehold Improvements
lease term</t>
  </si>
  <si>
    <t>Plant and equipment (Tables)</t>
  </si>
  <si>
    <t>Schedule of plant and equipment</t>
  </si>
  <si>
    <t>in thousands of dollars
November 30, 2019
Accumulated
Cost
amortization
Net
$
$
$
British Columbia, Canada
Furniture and equipment
63
(29)
34
Leasehold improvements
53
(17)
36
Computer hardware and software
115
(112)
3
Alaska, USA
Machinery and equipment
3,667
(3,026)
641
Vehicles
348
(348)
—
Computer hardware and software
4
(3)
1
4,250
(3,535)
715
in thousands of dollars
November 30, 2018
Accumulated
Cost
amortization
Net
$
$
$
British Columbia, Canada
Furniture and equipment
63
(17)
Leasehold improvements
53
(10)
Computer hardware and software
115
(109)
Alaska, USA
Machinery and equipment
3,178
(2,964)
Vehicles
348
(333)
Computer hardware and software
35
(34)
3,792
(3,467)</t>
  </si>
  <si>
    <t>Mineral properties and development costs (Tables)</t>
  </si>
  <si>
    <t>Schedule of mineral properties and development costs</t>
  </si>
  <si>
    <t>in thousands of dollars
November 30, 2018
Acquisition costs
November 30, 2019
$
$
$
Alaska, USA
Ambler (a)
26,587
44
26,631
Bornite (b)
4,000
—
4,000
30,587
44
30,631
in thousands of dollars
November 30, 2017
Acquisition costs
November 30, 2018
$
$
$
Alaska, USA
Ambler (a)
26,587
—
26,587
Bornite (b)
4,000
—
4,000
30,587
—
30,587
(a) Ambler
On January 11, 2010, NovaGold Resources Inc. (“NovaGold”), through Alaska Gold Company (“AGC”), its wholly-owned subsidiary, purchased 100% of the Ambler lands in Northwest Alaska, which contains the copper-zinc-lead-gold-silver Arctic Project and other mineralized targets within the volcanogenic massive sulfide belt, through a series of cash and share payments. Total fair value of the consideration was $26.6 million. The vendor retained a 1% net smelter return royalty that can be purchased at any time for a one-time payment of $10.0 million.
The Ambler lands were acquired on October 17, 2011 by Trilogy Metals US through a purchase and sale agreement with AGC. On October 24, 2011, NovaGold transferred its ownership of Trilogy Metals US to the Company, then a wholly owned subsidiary of NovaGold, which was subsequently spun-out to NovaGold shareholders and publicly listed on April 30, 2012 (“NovaGold Arrangement”).
Minor staking, at a cost of $44,000, added to the Ambler land holdings during the year ended November 30, 2019.
(b) Bornite
On October 19, 2011, Trilogy Metals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Trilogy Metals US paid $4 million to acquire the right to explore and develop the combined Upper Kobuk Mineral Projects (“UKMP”) through an Exploration Agreement and Option to Lease with NANA. Upon a decision to proceed with construction of a mine on the lands, NANA maintains the right to purchase between a 16%-25% ownership interest in the mine or retain a 15% net proceeds royalty which is payable after Trilogy Metals US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amount of which is determined by the classification of land from which production originates.</t>
  </si>
  <si>
    <t>Schedule of mineral property expenses</t>
  </si>
  <si>
    <t>In thousands of dollars
$
$
$
Alaska, USA
Community
596
466
318
Drilling
5,194
4,545
5,074
Engineering
2,410
1,056
1,774
Environmental
611
806
365
Geochemistry and geophysics
1,259
1,253
357
Land and permitting
744
705
795
Other income
(13)
(20)
(25)
Project support
4,652
4,244
3,836
Wages and benefits
3,758
3,435
2,606
Mineral property expense
19,211
16,490
15,100</t>
  </si>
  <si>
    <t>Accounts payable and accrued liabilities (Tables)</t>
  </si>
  <si>
    <t>Schedule of accounts payable and accrued liabilities</t>
  </si>
  <si>
    <t>in thousands of dollars
November 30, 2019
November 30, 2018
$
$
Trade accounts payable
902
400
Accrued liabilities
721
503
Accrued salaries and vacation
731
746
Due to related parties
—
8
Accounts payable and accrued liabilities
2,354
1,657</t>
  </si>
  <si>
    <t>Share capital (Tables)</t>
  </si>
  <si>
    <t>Schedule of common stock outstanding roll forward</t>
  </si>
  <si>
    <t>in thousands of dollars, except share amounts
Ascribed value
Number of shares
$
November 30, 2016
105,286,469
136,357
Exercise of options
188,856
85
Restricted Share Units
209,198
83
November 30, 2017
105,684,523
136,525
Bought deal financing
24,784,482
28,750
Share issuance costs
—
(1,805)
Exercise of options
315,148
140
Restricted Share Units
800,000
457
NovaGold DSU Conversion
1,459
2
November 30, 2018
131,585,612
164,069
Exercise of options
1,725,776
1,123
Restricted Share Units
412,501
424
Deferred Share Units
182,132
189
Exercise of warrants
6,521,740
12,166
November 30, 2019, issued and outstanding
140,427,761
177,971</t>
  </si>
  <si>
    <t>Schedule of assumptions used in the pricing model</t>
  </si>
  <si>
    <t>November 30, 2019
November 30, 2018
November 30, 2017
Risk-free interest rates
1.96
%
1.59
%
0.90
%
Exercise price
CDN$2.87
CDN$1.20
CDN$0.69
Expected life
3.0 years
3.0 years
3.0 years
Expected volatility
73.0
%
77.9
%
74.2
%
Expected dividends
Nil
Nil
Nil</t>
  </si>
  <si>
    <t>Summary of the company's stock option plan</t>
  </si>
  <si>
    <t>November 30, 2019
Weighted average
exercise price
Number of options
$
Balance – beginning of year
8,821,434
0.60
Granted
3,077,500
2.15
Exercised
(2,693,334)
0.73
Balance – end of year
9,205,600
1.09</t>
  </si>
  <si>
    <t>Summary of information about stock options</t>
  </si>
  <si>
    <t>Outstanding
Exercisable
Unvested
Weighted
Weighted
Number of
Weighted
average
Number of
average
Number of
outstanding
average years
exercise price
exercisable
exercise price
unvested
Range of price
options
to expiry
$
options
$
options
$0.33 to $0.50
2,696,433
1.00
0.36
2,696,433
0.36
—
$0.51 to $1.00
3,201,667
2.60
0.66
2,753,331
0.65
448,336
$1.01 to $1.50
225,000
3.37
1.33
175,000
1.30
50,000
$1.51 to $2.00
640,000
471
1.82
623,333
1.82
16,667
$2.01 to $2.52
2,405,000
4.02
2.22
1,144,998
2.22
1,260,002
$2.53 to $2.57
37,500
2.57
37,500
2.57
—
9,205,600
1.09
7,430,595
0.91
1,775,005</t>
  </si>
  <si>
    <t>Schedule of restricted share Units and deferred share units plans</t>
  </si>
  <si>
    <t>Number of RSUs
Number of DSUs
Balance – beginning of year
400,002
1,182,106
Granted
225,000
137,514
Vested/paid
(412,501)
(182,132)
Balance – end of year
212,501
1,137,488</t>
  </si>
  <si>
    <t>Schedule of Warrants, Activity</t>
  </si>
  <si>
    <t>Number of
Weighted average
Weighted average
Warrants
years to expiry
exercise price $
Balance – beginning of year
6,521,740
Balance – end of year
0
0
0</t>
  </si>
  <si>
    <t>Financial instruments (Tables)</t>
  </si>
  <si>
    <t>Schedule of contractually obligated cash flow requirements</t>
  </si>
  <si>
    <t>in thousands of dollars
Total
&lt; 1 Year
1–2 Years
2–5 Years
Thereafter
$
$
$
$
$
Accounts payable and accrued liabilities
2,354
2,354
—
—
—
Office lease
892
182
388
322
—
Office and warehouse lease (Alaska)
110
57
53
—
—
3,356
2,593
441
322
—</t>
  </si>
  <si>
    <t>Income taxes (Tables)</t>
  </si>
  <si>
    <t>Schedule of Income Tax Expense</t>
  </si>
  <si>
    <t>in thousands of dollars
November 30, 2019
November 30, 2018
November 30, 2017
$
$
$
Combined federal and provincial statutory tax rate
27.00
%
26.92
%
26.00
%
Income taxes at statutory rate
(7,534)
(5,882)
(5,486)
Difference in foreign tax rates
(281)
(424)
(2,267)
Impact of change in tax rate
—
23,582
Effect of foreign exchange changes
—
—
—
Non-taxable gain on the sale of Sunward Investments
—
—
—
Non-deductible expenditures
4,061
3,018
4,664
Return to provision adjustments
193
1,319
(72)
Other
—
—
(357)
Expiry of Losses
277
—
—
Valuation allowance
(3,284)
(21,613)
3,518
Income tax expense
—
—
—</t>
  </si>
  <si>
    <t>Schedule of Future Income Tax Assets and Liabilities</t>
  </si>
  <si>
    <t>in thousands of dollars
November 30, 2019
November 30, 2018
$
$
Deferred income tax assets
Non-capital losses
48,968
46,469
Mineral property interest
11,351
10,419
Deferred interest
6,251
6,251
Property, plant and equipment
70
64
Share issuance costs
351
440
Capital Loss
186
290
Investments
—
—
Other deductible temporary differences
345
316
Total deferred tax assets
67,522
64,249
Valuation allowance
(67,519)
(64,248)
Net deferred income tax assets
3
1
Deferred income tax liabilities
Mineral property interest
—
—
Other taxable temporary differences
(3)
(1)
Deferred income tax liabilities
(3)
(1)
Net deferred income tax assets
—
—</t>
  </si>
  <si>
    <t>Schedule of loss carry forwards expiry</t>
  </si>
  <si>
    <t>in thousands of dollars
Non-capital losses
Operating losses
Canada
United States
$
$
2020
—
830
2021
—
1
2022
—
366
2023
—
960
Thereafter
41,275
130,902
41,275
133,059</t>
  </si>
  <si>
    <t>Commitment (Tables)</t>
  </si>
  <si>
    <t>Schedule of future minimum lease payments</t>
  </si>
  <si>
    <t>in thousands of dollars
November 30, 2019
$
2020
240
2021
243
2022
197
2023
202
Thereafter
120
Total
1,002</t>
  </si>
  <si>
    <t>Summary of significant accounting policies (Narrative) (Details) - USD ($)</t>
  </si>
  <si>
    <t>Dec. 01, 2019</t>
  </si>
  <si>
    <t>Likelihood Of Tax Benefit Being Realized Upon Settlement</t>
  </si>
  <si>
    <t>50.00%</t>
  </si>
  <si>
    <t>Lease, Practical Expedients, Package [true false]</t>
  </si>
  <si>
    <t>Lease, Practical Expedient, Use of Hindsight [true false]</t>
  </si>
  <si>
    <t>Lease, Practical Expedient, Land Easement [true false]</t>
  </si>
  <si>
    <t>ASU 2016-02 [Member] | Restatement Adjustment [Member]</t>
  </si>
  <si>
    <t>Operating Lease, Right-of-Use Asset</t>
  </si>
  <si>
    <t>Operating Lease, Liability</t>
  </si>
  <si>
    <t>Summary of significant accounting policies (Details)</t>
  </si>
  <si>
    <t>Computer hardware and software [Member]</t>
  </si>
  <si>
    <t>Property, Plant and Equipment, Useful Life</t>
  </si>
  <si>
    <t>3 years</t>
  </si>
  <si>
    <t>Machinery and equipment[Member] | Minimum [Member]</t>
  </si>
  <si>
    <t>Machinery and equipment[Member] | Maximum [Member]</t>
  </si>
  <si>
    <t>10 years</t>
  </si>
  <si>
    <t>Furniture and Fixtures [Member]</t>
  </si>
  <si>
    <t>5 years</t>
  </si>
  <si>
    <t>Vehicles [Member]</t>
  </si>
  <si>
    <t>Leasehold improvements [Member]</t>
  </si>
  <si>
    <t>Property, Plant and Equipment, Estimated Useful Lives</t>
  </si>
  <si>
    <t>lease term</t>
  </si>
  <si>
    <t>Plant and equipment (Details) - USD ($) $ in Thousands</t>
  </si>
  <si>
    <t>Cost</t>
  </si>
  <si>
    <t>Accumulated amortization</t>
  </si>
  <si>
    <t>Net</t>
  </si>
  <si>
    <t>Furniture and equipment [Member] | British Columbia, Canada [Member]</t>
  </si>
  <si>
    <t>Leasehold improvements [Member] | British Columbia, Canada [Member]</t>
  </si>
  <si>
    <t>Machinery and equipment[Member] | Alaska, USA [Member]</t>
  </si>
  <si>
    <t>Vehicles [Member] | Alaska, USA [Member]</t>
  </si>
  <si>
    <t>Computer hardware and software [Member] | British Columbia, Canada [Member]</t>
  </si>
  <si>
    <t>Computer hardware and software [Member] | Alaska, USA [Member]</t>
  </si>
  <si>
    <t>Mineral properties and development costs - Additional information (Details) - USD ($) $ in Thousands</t>
  </si>
  <si>
    <t>Apr. 10, 2017</t>
  </si>
  <si>
    <t>Oct. 19, 2011</t>
  </si>
  <si>
    <t>Jan. 11, 2010</t>
  </si>
  <si>
    <t>Oct. 31, 2017</t>
  </si>
  <si>
    <t>Feb. 28, 2019</t>
  </si>
  <si>
    <t>Mineral properties expense</t>
  </si>
  <si>
    <t>Maximum Subscription Price</t>
  </si>
  <si>
    <t>Cost, Maintenance</t>
  </si>
  <si>
    <t>Mineral properties funding (note 4 (c))</t>
  </si>
  <si>
    <t>Payments to Acquire Projects</t>
  </si>
  <si>
    <t>Subscription of Options Description</t>
  </si>
  <si>
    <t>To subscribe for 50% of the joint venture, the Option Agreement provided that South32 must contribute $150 million, plus (i) any amounts Trilogy spends on matched parallel funding to a maximum of $16 million over the three year period and (ii) $5 million if the option had been exercised between April 1, 2018 and March 31, 2019 or $10 million if the option was exercised between April 1, 2019 and the expiration date of the option, less the amount of the initial funding contributed by South32 (the "Subscription Price").</t>
  </si>
  <si>
    <t>Approximations [Member]</t>
  </si>
  <si>
    <t>Payments for mineral property</t>
  </si>
  <si>
    <t>Acquisition costs</t>
  </si>
  <si>
    <t>Proceeds from Contributions from Affiliates</t>
  </si>
  <si>
    <t>Titiribi Property [Member]</t>
  </si>
  <si>
    <t>Proceeds From Advances from Affiliates</t>
  </si>
  <si>
    <t>Regional Exploration Program Budget Funding</t>
  </si>
  <si>
    <t>Bornite Property [Member]</t>
  </si>
  <si>
    <t>Net proceeds royalty</t>
  </si>
  <si>
    <t>15.00%</t>
  </si>
  <si>
    <t>Discount on consideration</t>
  </si>
  <si>
    <t>Bornite Property [Member] | Minimum [Member]</t>
  </si>
  <si>
    <t>Mineral property interest percentage</t>
  </si>
  <si>
    <t>16.00%</t>
  </si>
  <si>
    <t>Net smelter return royalty</t>
  </si>
  <si>
    <t>1.00%</t>
  </si>
  <si>
    <t>Bornite Property [Member] | Maximum [Member]</t>
  </si>
  <si>
    <t>25.00%</t>
  </si>
  <si>
    <t>2.50%</t>
  </si>
  <si>
    <t>Ambler Property [Member]</t>
  </si>
  <si>
    <t>100.00%</t>
  </si>
  <si>
    <t>Mineral property, fair value of consideration</t>
  </si>
  <si>
    <t>Purchase price of the net smelter royalty</t>
  </si>
  <si>
    <t>Mineral Properties and development costs (Details) - USD ($) $ in Thousands</t>
  </si>
  <si>
    <t>Alaska, USA [Member]</t>
  </si>
  <si>
    <t>Ambler Properties [Member] | Alaska, USA [Member]</t>
  </si>
  <si>
    <t>Bornite Properties [Member] | Alaska, USA [Member]</t>
  </si>
  <si>
    <t>Mineral properties and development costs - Mineral property expenses (Details) - USD ($) $ in Thousands</t>
  </si>
  <si>
    <t>Mineral property expense</t>
  </si>
  <si>
    <t>Community</t>
  </si>
  <si>
    <t>Drilling</t>
  </si>
  <si>
    <t>Engineering</t>
  </si>
  <si>
    <t>Environmental</t>
  </si>
  <si>
    <t>Geochemistry and geophysics</t>
  </si>
  <si>
    <t>Land and permitting</t>
  </si>
  <si>
    <t>Other income</t>
  </si>
  <si>
    <t>Project support</t>
  </si>
  <si>
    <t>Wages and benefits</t>
  </si>
  <si>
    <t>Accounts payable and accrued liabilities (Details) - USD ($) $ in Thousands</t>
  </si>
  <si>
    <t>Trade accounts payable</t>
  </si>
  <si>
    <t>Accrued liabilities</t>
  </si>
  <si>
    <t>Accrued salaries and vacation</t>
  </si>
  <si>
    <t>Due to related parties</t>
  </si>
  <si>
    <t>Share capital - Additional information (Details) $ / shares in Units, $ in Thousands</t>
  </si>
  <si>
    <t>Dec. 05, 2019shares</t>
  </si>
  <si>
    <t>Dec. 05, 2018shares</t>
  </si>
  <si>
    <t>Apr. 20, 2018USD ($)$ / sharesshares</t>
  </si>
  <si>
    <t>Nov. 30, 2019USD ($)$ / shares$ / sharesshares</t>
  </si>
  <si>
    <t>Nov. 30, 2019USD ($)$ / sharesshares</t>
  </si>
  <si>
    <t>Nov. 30, 2018USD ($)$ / shares</t>
  </si>
  <si>
    <t>Nov. 30, 2018USD ($)$ / sharesshares</t>
  </si>
  <si>
    <t>Nov. 30, 2017USD ($)</t>
  </si>
  <si>
    <t>Stock options granted, weighted average exercise price | $ / shares</t>
  </si>
  <si>
    <t>Stock options granted, weighted average fair value | $ / shares</t>
  </si>
  <si>
    <t>Stock-based compensation | $</t>
  </si>
  <si>
    <t>Non-vested stock options outstanding</t>
  </si>
  <si>
    <t>Weighted average exercise price options outstanding | $ / shares</t>
  </si>
  <si>
    <t>Aggregate intrinsic value, vested options | $</t>
  </si>
  <si>
    <t>Aggregate intrinsic value, options exercised | $</t>
  </si>
  <si>
    <t>Stock Issued During Period, Value, New Issues | $</t>
  </si>
  <si>
    <t>Stock option expense not yet recognized | $</t>
  </si>
  <si>
    <t>Period for recognition of stock compensation expense</t>
  </si>
  <si>
    <t>2 years</t>
  </si>
  <si>
    <t>Legal Fees | $</t>
  </si>
  <si>
    <t>Proceeds from Issuance of Common Stock | $</t>
  </si>
  <si>
    <t>Percent Of Issued And Outstanding Shares Threshold</t>
  </si>
  <si>
    <t>10.00%</t>
  </si>
  <si>
    <t>Warrants exercised</t>
  </si>
  <si>
    <t>Vesting Of Exercise Of Warrants Shares</t>
  </si>
  <si>
    <t>Cash proceeds | $</t>
  </si>
  <si>
    <t>Stock Issued During Period, Shares, New Issues</t>
  </si>
  <si>
    <t>Shares Issued, Price Per Share | $ / shares</t>
  </si>
  <si>
    <t>Minimum [Member]</t>
  </si>
  <si>
    <t>Vesting period</t>
  </si>
  <si>
    <t>Maximum [Member]</t>
  </si>
  <si>
    <t>Nonvested Options [Member]</t>
  </si>
  <si>
    <t>Number of DSU's [Member]</t>
  </si>
  <si>
    <t>Common stock committed for issuance</t>
  </si>
  <si>
    <t>Class of Warrant or Right, Number of Securities Called by Warrants or Rights</t>
  </si>
  <si>
    <t>Granted Units</t>
  </si>
  <si>
    <t>Percentage of annual retainer elected for stock awards</t>
  </si>
  <si>
    <t>Number of RSU's [Member]</t>
  </si>
  <si>
    <t>Share-based Compensation Arrangement by Share-based Payment Award, Equity Instruments Other than Options, Vested in Period</t>
  </si>
  <si>
    <t>Stock Compensation Plan [Member]</t>
  </si>
  <si>
    <t>Stock Option [Member]</t>
  </si>
  <si>
    <t>New Employees [Member]</t>
  </si>
  <si>
    <t>Stock options granted</t>
  </si>
  <si>
    <t>Share capital - Common shares issued and outstanding (Details) - USD ($) $ in Thousands</t>
  </si>
  <si>
    <t>1 Months Ended</t>
  </si>
  <si>
    <t>Apr. 20, 2018</t>
  </si>
  <si>
    <t>Number of shares</t>
  </si>
  <si>
    <t>Ascribed value</t>
  </si>
  <si>
    <t>Exercise of options (shares)</t>
  </si>
  <si>
    <t>Restricted share units (Shares)</t>
  </si>
  <si>
    <t>Restricted share units</t>
  </si>
  <si>
    <t>Deferred share units (Shares)</t>
  </si>
  <si>
    <t>Deferred share units</t>
  </si>
  <si>
    <t>Share capital - Assumptions used in the pricing model (Details) - $ / shares</t>
  </si>
  <si>
    <t>Risk-free interest rates</t>
  </si>
  <si>
    <t>1.96%</t>
  </si>
  <si>
    <t>1.59%</t>
  </si>
  <si>
    <t>0.90%</t>
  </si>
  <si>
    <t>Exercise price</t>
  </si>
  <si>
    <t>Expected life</t>
  </si>
  <si>
    <t>Expected volatility</t>
  </si>
  <si>
    <t>73.00%</t>
  </si>
  <si>
    <t>77.90%</t>
  </si>
  <si>
    <t>74.20%</t>
  </si>
  <si>
    <t>Expected dividends</t>
  </si>
  <si>
    <t xml:space="preserve"> </t>
  </si>
  <si>
    <t>Share capital - Stock options plans and changes (Details)</t>
  </si>
  <si>
    <t>Nov. 30, 2019$ / sharesshares</t>
  </si>
  <si>
    <t>Nov. 30, 2018$ / sharesshares</t>
  </si>
  <si>
    <t>Weighted average exercise price, Granted</t>
  </si>
  <si>
    <t>Balance - End of Period, Number of stock options | shares</t>
  </si>
  <si>
    <t>Balance - End of Period, Weighted average exercise price</t>
  </si>
  <si>
    <t>Stock option [Member]</t>
  </si>
  <si>
    <t>Balance - beginning of the year, Number of stock Options | shares</t>
  </si>
  <si>
    <t>Balance - beginning of the year, Weighted average exercise price</t>
  </si>
  <si>
    <t>Number of options, Granted | shares</t>
  </si>
  <si>
    <t>Number of options, Exercised | shares</t>
  </si>
  <si>
    <t>Weighted average exercise price, Exercised</t>
  </si>
  <si>
    <t>Share capital - Stock options outstanding (Details)</t>
  </si>
  <si>
    <t>Number of outstanding options | shares</t>
  </si>
  <si>
    <t>Weighted average years to expiry</t>
  </si>
  <si>
    <t>2 years 8 months 1 day</t>
  </si>
  <si>
    <t>Weighted average exercise price options outstanding</t>
  </si>
  <si>
    <t>Number of exercisable options | shares</t>
  </si>
  <si>
    <t>Weighted average exercise price exercisable</t>
  </si>
  <si>
    <t>Number of unvested options | shares</t>
  </si>
  <si>
    <t>Range 1 [Member]</t>
  </si>
  <si>
    <t>Exercise price lower range limit</t>
  </si>
  <si>
    <t>Exercise price upper range limit</t>
  </si>
  <si>
    <t>1 year</t>
  </si>
  <si>
    <t>Range 2 [Member]</t>
  </si>
  <si>
    <t>2 years 7 months 6 days</t>
  </si>
  <si>
    <t>Range 3 [Member]</t>
  </si>
  <si>
    <t>3 years 4 months 13 days</t>
  </si>
  <si>
    <t>Range 4 [Member]</t>
  </si>
  <si>
    <t>471 years</t>
  </si>
  <si>
    <t>Range 5 [Member]</t>
  </si>
  <si>
    <t>4 years 7 days</t>
  </si>
  <si>
    <t>Range 6 [Member]</t>
  </si>
  <si>
    <t>4 years 5 months 19 days</t>
  </si>
  <si>
    <t>Share capital - Stock units plans and changes (Details) - shares</t>
  </si>
  <si>
    <t>Dec. 05, 2018</t>
  </si>
  <si>
    <t>Balance - beginning of the year</t>
  </si>
  <si>
    <t>Granted</t>
  </si>
  <si>
    <t>Vested/paid</t>
  </si>
  <si>
    <t>Balance - end of period</t>
  </si>
  <si>
    <t>Share capital - Schedule of Warrants, Activity (Details) - $ / shares</t>
  </si>
  <si>
    <t>0 years</t>
  </si>
  <si>
    <t>7 months 2 days</t>
  </si>
  <si>
    <t>Weighted average exercise price</t>
  </si>
  <si>
    <t>Financial instruments - Additional information (Details)</t>
  </si>
  <si>
    <t>Nov. 30, 2019USD ($)</t>
  </si>
  <si>
    <t>Nov. 30, 2018USD ($)</t>
  </si>
  <si>
    <t>Nov. 30, 2019CAD ($)</t>
  </si>
  <si>
    <t>Interest rate loss</t>
  </si>
  <si>
    <t>Canadian Limit Due to Currency Risk [Member]</t>
  </si>
  <si>
    <t>Cash</t>
  </si>
  <si>
    <t>Accounts payable</t>
  </si>
  <si>
    <t>Change in foreign exchange rate</t>
  </si>
  <si>
    <t>Change in interest rate</t>
  </si>
  <si>
    <t>Financial instruments - Contractually obligated cash flow requirements (Details) - USD ($) $ in Thousands</t>
  </si>
  <si>
    <t>Feb. 21, 2017</t>
  </si>
  <si>
    <t>Within 1 Year</t>
  </si>
  <si>
    <t>1 - 2 Years</t>
  </si>
  <si>
    <t>2 - 5 Years</t>
  </si>
  <si>
    <t>Thereafter</t>
  </si>
  <si>
    <t>Accounts payable and accrued liabilities [Member]</t>
  </si>
  <si>
    <t>Office lease [Member]</t>
  </si>
  <si>
    <t>Office and warehouse lease [Member]</t>
  </si>
  <si>
    <t>Income taxes - Schedule of Income Tax Expense (Details) - USD ($) $ in Thousands</t>
  </si>
  <si>
    <t>Jan. 01, 2018</t>
  </si>
  <si>
    <t>Dec. 22, 2017</t>
  </si>
  <si>
    <t>Combined federal and provincial statutory tax rate</t>
  </si>
  <si>
    <t>21.00%</t>
  </si>
  <si>
    <t>35.00%</t>
  </si>
  <si>
    <t>27.00%</t>
  </si>
  <si>
    <t>26.92%</t>
  </si>
  <si>
    <t>26.00%</t>
  </si>
  <si>
    <t>Income taxes at statutory rate</t>
  </si>
  <si>
    <t>Difference in foreign tax rates</t>
  </si>
  <si>
    <t>Impact of change in tax rate</t>
  </si>
  <si>
    <t>Effect of foreign exchange changes</t>
  </si>
  <si>
    <t>Non-taxable gain on the sale of Sunward Investments</t>
  </si>
  <si>
    <t>Non-deductible expenditures</t>
  </si>
  <si>
    <t>Return to provision adjustments</t>
  </si>
  <si>
    <t>Other</t>
  </si>
  <si>
    <t>Expiry of losses</t>
  </si>
  <si>
    <t>Valuation allowance</t>
  </si>
  <si>
    <t>Income tax expense</t>
  </si>
  <si>
    <t>Income taxes - Schedule of Deferred Income Tax Assets and Liabilities (Details) - USD ($) $ in Thousands</t>
  </si>
  <si>
    <t>Deferred income tax assets</t>
  </si>
  <si>
    <t>Non-capital losses</t>
  </si>
  <si>
    <t>Mineral property interest</t>
  </si>
  <si>
    <t>Deferred interest</t>
  </si>
  <si>
    <t>Property, plant and equipment</t>
  </si>
  <si>
    <t>Capital Loss</t>
  </si>
  <si>
    <t>Investments</t>
  </si>
  <si>
    <t>Other deductible temporary differences</t>
  </si>
  <si>
    <t>Total deferred tax assets</t>
  </si>
  <si>
    <t>Net deferred income tax assets</t>
  </si>
  <si>
    <t>Deferred income tax liabilities</t>
  </si>
  <si>
    <t>Other taxable temporary differences</t>
  </si>
  <si>
    <t>Income taxes - Schedule of Loss Carry-Forwards Expiry (Details) $ in Thousands</t>
  </si>
  <si>
    <t>CA [Member]</t>
  </si>
  <si>
    <t>Operating losses</t>
  </si>
  <si>
    <t>2020 | CA [Member]</t>
  </si>
  <si>
    <t>2020 | Alaska, USA [Member]</t>
  </si>
  <si>
    <t>2021 | CA [Member]</t>
  </si>
  <si>
    <t>2021 | Alaska, USA [Member]</t>
  </si>
  <si>
    <t>2022 | CA [Member]</t>
  </si>
  <si>
    <t>2022 | Alaska, USA [Member]</t>
  </si>
  <si>
    <t>2023 | CA [Member]</t>
  </si>
  <si>
    <t>2023 | Alaska, USA [Member]</t>
  </si>
  <si>
    <t>Thereafter | CA [Member]</t>
  </si>
  <si>
    <t>Thereafter | Alaska, USA [Member]</t>
  </si>
  <si>
    <t>Income taxes - Additional Information (Details) - USD ($) $ in Millions</t>
  </si>
  <si>
    <t>Jun. 19, 2015</t>
  </si>
  <si>
    <t>Change In control percentage</t>
  </si>
  <si>
    <t>Loss carryforwards</t>
  </si>
  <si>
    <t>Effective Income Tax Rate Reconciliation, at Federal Statutory Income Tax Rate, Percent</t>
  </si>
  <si>
    <t>Losses In Canada Subject To Limitations [Member]</t>
  </si>
  <si>
    <t>US Losses Subject To Limitations [Member] | Approximations [Member]</t>
  </si>
  <si>
    <t>U.S. carryforward losses</t>
  </si>
  <si>
    <t>Commitment (Details) - USD ($)</t>
  </si>
  <si>
    <t>Oct. 12, 2018</t>
  </si>
  <si>
    <t>2020</t>
  </si>
  <si>
    <t>2021</t>
  </si>
  <si>
    <t>2022</t>
  </si>
  <si>
    <t>2023</t>
  </si>
  <si>
    <t>Term of commitment</t>
  </si>
  <si>
    <t>7 years</t>
  </si>
  <si>
    <t>Total Commitment</t>
  </si>
  <si>
    <t>Novacopper US Inc [Member]</t>
  </si>
  <si>
    <t>Subsequent events (Details) - Subsequent Event [Member] - USD ($) $ in Millions</t>
  </si>
  <si>
    <t>Feb. 11, 2020</t>
  </si>
  <si>
    <t>Dec. 27, 2019</t>
  </si>
  <si>
    <t>Dec. 20, 2019</t>
  </si>
  <si>
    <t>Dec. 11, 2019</t>
  </si>
  <si>
    <t>South32 [Member]</t>
  </si>
  <si>
    <t>Subsequent Event [Line Items]</t>
  </si>
  <si>
    <t>Granted (in shares)</t>
  </si>
  <si>
    <t>Stock option [Member] | Director [Member]</t>
  </si>
  <si>
    <t>RSUs [Member]</t>
  </si>
  <si>
    <t>Stock issued during the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B15" s="4" t="s">
        <v>28</v>
      </c>
    </row>
    <row r="16" spans="1:4">
      <c r="A16" s="4" t="s">
        <v>29</v>
      </c>
      <c r="B16" s="4" t="s">
        <v>17</v>
      </c>
    </row>
    <row r="17" spans="1:4">
      <c r="A17" s="4" t="s">
        <v>30</v>
      </c>
      <c r="B17" s="4" t="s">
        <v>31</v>
      </c>
    </row>
    <row r="18" spans="1:4">
      <c r="A18" s="4" t="s">
        <v>32</v>
      </c>
      <c r="C18" s="5" t="n">
        <v>140659776</v>
      </c>
    </row>
    <row r="19" spans="1:4">
      <c r="A19" s="4" t="s">
        <v>33</v>
      </c>
      <c r="B19" s="4" t="s">
        <v>9</v>
      </c>
    </row>
    <row r="20" spans="1:4">
      <c r="A20" s="4" t="s">
        <v>34</v>
      </c>
      <c r="B20" s="4" t="s">
        <v>35</v>
      </c>
    </row>
    <row r="21" spans="1:4">
      <c r="A21" s="4" t="s">
        <v>36</v>
      </c>
      <c r="B21" s="4" t="s">
        <v>9</v>
      </c>
    </row>
    <row r="22" spans="1:4">
      <c r="A22" s="4" t="s">
        <v>37</v>
      </c>
      <c r="D22" s="6" t="n">
        <v>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0</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2</v>
      </c>
    </row>
    <row r="4" spans="1:2">
      <c r="A4" s="4" t="s">
        <v>167</v>
      </c>
      <c r="B4" s="4" t="s">
        <v>168</v>
      </c>
    </row>
    <row r="5" spans="1:2">
      <c r="A5" s="4" t="s">
        <v>41</v>
      </c>
      <c r="B5" s="4" t="s">
        <v>169</v>
      </c>
    </row>
    <row r="6" spans="1:2">
      <c r="A6" s="4" t="s">
        <v>144</v>
      </c>
      <c r="B6" s="4" t="s">
        <v>170</v>
      </c>
    </row>
    <row r="7" spans="1:2">
      <c r="A7" s="4" t="s">
        <v>146</v>
      </c>
      <c r="B7" s="4" t="s">
        <v>171</v>
      </c>
    </row>
    <row r="8" spans="1:2">
      <c r="A8" s="4" t="s">
        <v>172</v>
      </c>
      <c r="B8" s="4" t="s">
        <v>173</v>
      </c>
    </row>
    <row r="9" spans="1:2">
      <c r="A9" s="4" t="s">
        <v>157</v>
      </c>
      <c r="B9" s="4" t="s">
        <v>174</v>
      </c>
    </row>
    <row r="10" spans="1:2">
      <c r="A10" s="4" t="s">
        <v>175</v>
      </c>
      <c r="B10" s="4" t="s">
        <v>176</v>
      </c>
    </row>
    <row r="11" spans="1:2">
      <c r="A11" s="4" t="s">
        <v>155</v>
      </c>
      <c r="B11" s="4" t="s">
        <v>177</v>
      </c>
    </row>
    <row r="12" spans="1:2">
      <c r="A12" s="4" t="s">
        <v>178</v>
      </c>
      <c r="B12" s="4" t="s">
        <v>179</v>
      </c>
    </row>
    <row r="13" spans="1:2">
      <c r="A13" s="4" t="s">
        <v>180</v>
      </c>
      <c r="B13" s="4" t="s">
        <v>181</v>
      </c>
    </row>
    <row r="14" spans="1:2">
      <c r="A14" s="4" t="s">
        <v>99</v>
      </c>
      <c r="B14" s="4" t="s">
        <v>182</v>
      </c>
    </row>
    <row r="15" spans="1:2">
      <c r="A15" s="4" t="s">
        <v>183</v>
      </c>
      <c r="B15" s="4" t="s">
        <v>184</v>
      </c>
    </row>
    <row r="16" spans="1:2">
      <c r="A16" s="4" t="s">
        <v>185</v>
      </c>
      <c r="B16" s="4" t="s">
        <v>186</v>
      </c>
    </row>
    <row r="17" spans="1:2">
      <c r="A17" s="4" t="s">
        <v>187</v>
      </c>
      <c r="B17"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9174</v>
      </c>
      <c r="C3" s="6" t="n">
        <v>22991</v>
      </c>
    </row>
    <row r="4" spans="1:3">
      <c r="A4" s="4" t="s">
        <v>42</v>
      </c>
      <c r="B4" s="5" t="n">
        <v>264</v>
      </c>
      <c r="C4" s="5" t="n">
        <v>23</v>
      </c>
    </row>
    <row r="5" spans="1:3">
      <c r="A5" s="4" t="s">
        <v>43</v>
      </c>
      <c r="B5" s="5" t="n">
        <v>719</v>
      </c>
      <c r="C5" s="5" t="n">
        <v>619</v>
      </c>
    </row>
    <row r="6" spans="1:3">
      <c r="A6" s="4" t="s">
        <v>44</v>
      </c>
      <c r="B6" s="5" t="n">
        <v>20157</v>
      </c>
      <c r="C6" s="5" t="n">
        <v>23633</v>
      </c>
    </row>
    <row r="7" spans="1:3">
      <c r="A7" s="4" t="s">
        <v>45</v>
      </c>
      <c r="B7" s="5" t="n">
        <v>114</v>
      </c>
      <c r="C7" s="5" t="n">
        <v>114</v>
      </c>
    </row>
    <row r="8" spans="1:3">
      <c r="A8" s="4" t="s">
        <v>46</v>
      </c>
      <c r="B8" s="5" t="n">
        <v>715</v>
      </c>
      <c r="C8" s="5" t="n">
        <v>325</v>
      </c>
    </row>
    <row r="9" spans="1:3">
      <c r="A9" s="4" t="s">
        <v>47</v>
      </c>
      <c r="B9" s="5" t="n">
        <v>30631</v>
      </c>
      <c r="C9" s="5" t="n">
        <v>30587</v>
      </c>
    </row>
    <row r="10" spans="1:3">
      <c r="A10" s="4" t="s">
        <v>48</v>
      </c>
      <c r="B10" s="5" t="n">
        <v>51617</v>
      </c>
      <c r="C10" s="5" t="n">
        <v>54659</v>
      </c>
    </row>
    <row r="11" spans="1:3">
      <c r="A11" s="3" t="s">
        <v>49</v>
      </c>
    </row>
    <row r="12" spans="1:3">
      <c r="A12" s="4" t="s">
        <v>50</v>
      </c>
      <c r="B12" s="5" t="n">
        <v>2354</v>
      </c>
      <c r="C12" s="5" t="n">
        <v>1657</v>
      </c>
    </row>
    <row r="13" spans="1:3">
      <c r="A13" s="4" t="s">
        <v>49</v>
      </c>
      <c r="B13" s="5" t="n">
        <v>2354</v>
      </c>
      <c r="C13" s="5" t="n">
        <v>1657</v>
      </c>
    </row>
    <row r="14" spans="1:3">
      <c r="A14" s="4" t="s">
        <v>51</v>
      </c>
      <c r="B14" s="5" t="n">
        <v>31000</v>
      </c>
      <c r="C14" s="5" t="n">
        <v>20800</v>
      </c>
    </row>
    <row r="15" spans="1:3">
      <c r="A15" s="4" t="s">
        <v>52</v>
      </c>
      <c r="B15" s="5" t="n">
        <v>33354</v>
      </c>
      <c r="C15" s="5" t="n">
        <v>22457</v>
      </c>
    </row>
    <row r="16" spans="1:3">
      <c r="A16" s="3" t="s">
        <v>53</v>
      </c>
    </row>
    <row r="17" spans="1:3">
      <c r="A17" s="4" t="s">
        <v>54</v>
      </c>
      <c r="B17" s="5" t="n">
        <v>177971</v>
      </c>
      <c r="C17" s="5" t="n">
        <v>164069</v>
      </c>
    </row>
    <row r="18" spans="1:3">
      <c r="A18" s="4" t="s">
        <v>55</v>
      </c>
      <c r="C18" s="5" t="n">
        <v>2253</v>
      </c>
    </row>
    <row r="19" spans="1:3">
      <c r="A19" s="4" t="s">
        <v>56</v>
      </c>
      <c r="B19" s="5" t="n">
        <v>122</v>
      </c>
      <c r="C19" s="5" t="n">
        <v>122</v>
      </c>
    </row>
    <row r="20" spans="1:3">
      <c r="A20" s="4" t="s">
        <v>57</v>
      </c>
      <c r="B20" s="5" t="n">
        <v>21123</v>
      </c>
      <c r="C20" s="5" t="n">
        <v>19076</v>
      </c>
    </row>
    <row r="21" spans="1:3">
      <c r="A21" s="4" t="s">
        <v>58</v>
      </c>
      <c r="B21" s="5" t="n">
        <v>1759</v>
      </c>
      <c r="C21" s="5" t="n">
        <v>1489</v>
      </c>
    </row>
    <row r="22" spans="1:3">
      <c r="A22" s="4" t="s">
        <v>59</v>
      </c>
      <c r="B22" s="5" t="n">
        <v>-182712</v>
      </c>
      <c r="C22" s="5" t="n">
        <v>-154807</v>
      </c>
    </row>
    <row r="23" spans="1:3">
      <c r="A23" s="4" t="s">
        <v>60</v>
      </c>
      <c r="B23" s="5" t="n">
        <v>18263</v>
      </c>
      <c r="C23" s="5" t="n">
        <v>32202</v>
      </c>
    </row>
    <row r="24" spans="1:3">
      <c r="A24" s="4" t="s">
        <v>61</v>
      </c>
      <c r="B24" s="6" t="n">
        <v>51617</v>
      </c>
      <c r="C24" s="6" t="n">
        <v>54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9</v>
      </c>
      <c r="B1" s="2" t="s">
        <v>230</v>
      </c>
      <c r="C1" s="2" t="s">
        <v>2</v>
      </c>
    </row>
    <row r="2" spans="1:3">
      <c r="A2" s="4" t="s">
        <v>231</v>
      </c>
      <c r="C2" s="4" t="s">
        <v>232</v>
      </c>
    </row>
    <row r="3" spans="1:3">
      <c r="A3" s="4" t="s">
        <v>233</v>
      </c>
      <c r="B3" s="4" t="s">
        <v>35</v>
      </c>
    </row>
    <row r="4" spans="1:3">
      <c r="A4" s="4" t="s">
        <v>234</v>
      </c>
      <c r="B4" s="4" t="s">
        <v>35</v>
      </c>
    </row>
    <row r="5" spans="1:3">
      <c r="A5" s="4" t="s">
        <v>235</v>
      </c>
      <c r="B5" s="4" t="s">
        <v>35</v>
      </c>
    </row>
    <row r="6" spans="1:3">
      <c r="A6" s="4" t="s">
        <v>236</v>
      </c>
    </row>
    <row r="7" spans="1:3">
      <c r="A7" s="4" t="s">
        <v>237</v>
      </c>
      <c r="B7" s="6" t="n">
        <v>786000</v>
      </c>
    </row>
    <row r="8" spans="1:3">
      <c r="A8" s="4" t="s">
        <v>238</v>
      </c>
      <c r="B8" s="6" t="n">
        <v>78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6"/>
  </cols>
  <sheetData>
    <row r="1" spans="1:2">
      <c r="A1" s="1" t="s">
        <v>239</v>
      </c>
      <c r="B1" s="2" t="s">
        <v>1</v>
      </c>
    </row>
    <row r="2" spans="1:2">
      <c r="B2" s="2" t="s">
        <v>2</v>
      </c>
    </row>
    <row r="3" spans="1:2">
      <c r="A3" s="4" t="s">
        <v>240</v>
      </c>
    </row>
    <row r="4" spans="1:2">
      <c r="A4" s="4" t="s">
        <v>241</v>
      </c>
      <c r="B4" s="4" t="s">
        <v>242</v>
      </c>
    </row>
    <row r="5" spans="1:2">
      <c r="A5" s="4" t="s">
        <v>243</v>
      </c>
    </row>
    <row r="6" spans="1:2">
      <c r="A6" s="4" t="s">
        <v>241</v>
      </c>
      <c r="B6" s="4" t="s">
        <v>242</v>
      </c>
    </row>
    <row r="7" spans="1:2">
      <c r="A7" s="4" t="s">
        <v>244</v>
      </c>
    </row>
    <row r="8" spans="1:2">
      <c r="A8" s="4" t="s">
        <v>241</v>
      </c>
      <c r="B8" s="4" t="s">
        <v>245</v>
      </c>
    </row>
    <row r="9" spans="1:2">
      <c r="A9" s="4" t="s">
        <v>246</v>
      </c>
    </row>
    <row r="10" spans="1:2">
      <c r="A10" s="4" t="s">
        <v>241</v>
      </c>
      <c r="B10" s="4" t="s">
        <v>247</v>
      </c>
    </row>
    <row r="11" spans="1:2">
      <c r="A11" s="4" t="s">
        <v>248</v>
      </c>
    </row>
    <row r="12" spans="1:2">
      <c r="A12" s="4" t="s">
        <v>241</v>
      </c>
      <c r="B12" s="4" t="s">
        <v>242</v>
      </c>
    </row>
    <row r="13" spans="1:2">
      <c r="A13" s="4" t="s">
        <v>249</v>
      </c>
    </row>
    <row r="14" spans="1:2">
      <c r="A14" s="4" t="s">
        <v>250</v>
      </c>
      <c r="B1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2</v>
      </c>
      <c r="B1" s="2" t="s">
        <v>2</v>
      </c>
      <c r="C1" s="2" t="s">
        <v>39</v>
      </c>
    </row>
    <row r="2" spans="1:3">
      <c r="A2" s="4" t="s">
        <v>253</v>
      </c>
      <c r="B2" s="6" t="n">
        <v>4250</v>
      </c>
      <c r="C2" s="6" t="n">
        <v>3792</v>
      </c>
    </row>
    <row r="3" spans="1:3">
      <c r="A3" s="4" t="s">
        <v>254</v>
      </c>
      <c r="B3" s="5" t="n">
        <v>-3535</v>
      </c>
      <c r="C3" s="5" t="n">
        <v>-3467</v>
      </c>
    </row>
    <row r="4" spans="1:3">
      <c r="A4" s="4" t="s">
        <v>255</v>
      </c>
      <c r="B4" s="5" t="n">
        <v>715</v>
      </c>
      <c r="C4" s="5" t="n">
        <v>325</v>
      </c>
    </row>
    <row r="5" spans="1:3">
      <c r="A5" s="4" t="s">
        <v>256</v>
      </c>
    </row>
    <row r="6" spans="1:3">
      <c r="A6" s="4" t="s">
        <v>253</v>
      </c>
      <c r="B6" s="5" t="n">
        <v>63</v>
      </c>
      <c r="C6" s="5" t="n">
        <v>63</v>
      </c>
    </row>
    <row r="7" spans="1:3">
      <c r="A7" s="4" t="s">
        <v>254</v>
      </c>
      <c r="B7" s="5" t="n">
        <v>-29</v>
      </c>
      <c r="C7" s="5" t="n">
        <v>-17</v>
      </c>
    </row>
    <row r="8" spans="1:3">
      <c r="A8" s="4" t="s">
        <v>255</v>
      </c>
      <c r="B8" s="5" t="n">
        <v>34</v>
      </c>
      <c r="C8" s="5" t="n">
        <v>46</v>
      </c>
    </row>
    <row r="9" spans="1:3">
      <c r="A9" s="4" t="s">
        <v>257</v>
      </c>
    </row>
    <row r="10" spans="1:3">
      <c r="A10" s="4" t="s">
        <v>253</v>
      </c>
      <c r="B10" s="5" t="n">
        <v>53</v>
      </c>
      <c r="C10" s="5" t="n">
        <v>53</v>
      </c>
    </row>
    <row r="11" spans="1:3">
      <c r="A11" s="4" t="s">
        <v>254</v>
      </c>
      <c r="B11" s="5" t="n">
        <v>-17</v>
      </c>
      <c r="C11" s="5" t="n">
        <v>-10</v>
      </c>
    </row>
    <row r="12" spans="1:3">
      <c r="A12" s="4" t="s">
        <v>255</v>
      </c>
      <c r="B12" s="5" t="n">
        <v>36</v>
      </c>
      <c r="C12" s="5" t="n">
        <v>43</v>
      </c>
    </row>
    <row r="13" spans="1:3">
      <c r="A13" s="4" t="s">
        <v>258</v>
      </c>
    </row>
    <row r="14" spans="1:3">
      <c r="A14" s="4" t="s">
        <v>253</v>
      </c>
      <c r="B14" s="5" t="n">
        <v>3667</v>
      </c>
      <c r="C14" s="5" t="n">
        <v>3178</v>
      </c>
    </row>
    <row r="15" spans="1:3">
      <c r="A15" s="4" t="s">
        <v>254</v>
      </c>
      <c r="B15" s="5" t="n">
        <v>-3026</v>
      </c>
      <c r="C15" s="5" t="n">
        <v>-2964</v>
      </c>
    </row>
    <row r="16" spans="1:3">
      <c r="A16" s="4" t="s">
        <v>255</v>
      </c>
      <c r="B16" s="5" t="n">
        <v>641</v>
      </c>
      <c r="C16" s="5" t="n">
        <v>214</v>
      </c>
    </row>
    <row r="17" spans="1:3">
      <c r="A17" s="4" t="s">
        <v>259</v>
      </c>
    </row>
    <row r="18" spans="1:3">
      <c r="A18" s="4" t="s">
        <v>253</v>
      </c>
      <c r="B18" s="5" t="n">
        <v>348</v>
      </c>
      <c r="C18" s="5" t="n">
        <v>348</v>
      </c>
    </row>
    <row r="19" spans="1:3">
      <c r="A19" s="4" t="s">
        <v>254</v>
      </c>
      <c r="B19" s="5" t="n">
        <v>-348</v>
      </c>
      <c r="C19" s="5" t="n">
        <v>-333</v>
      </c>
    </row>
    <row r="20" spans="1:3">
      <c r="A20" s="4" t="s">
        <v>255</v>
      </c>
      <c r="C20" s="5" t="n">
        <v>15</v>
      </c>
    </row>
    <row r="21" spans="1:3">
      <c r="A21" s="4" t="s">
        <v>260</v>
      </c>
    </row>
    <row r="22" spans="1:3">
      <c r="A22" s="4" t="s">
        <v>253</v>
      </c>
      <c r="B22" s="5" t="n">
        <v>115</v>
      </c>
      <c r="C22" s="5" t="n">
        <v>115</v>
      </c>
    </row>
    <row r="23" spans="1:3">
      <c r="A23" s="4" t="s">
        <v>254</v>
      </c>
      <c r="B23" s="5" t="n">
        <v>-112</v>
      </c>
      <c r="C23" s="5" t="n">
        <v>-109</v>
      </c>
    </row>
    <row r="24" spans="1:3">
      <c r="A24" s="4" t="s">
        <v>255</v>
      </c>
      <c r="B24" s="5" t="n">
        <v>3</v>
      </c>
      <c r="C24" s="5" t="n">
        <v>6</v>
      </c>
    </row>
    <row r="25" spans="1:3">
      <c r="A25" s="4" t="s">
        <v>261</v>
      </c>
    </row>
    <row r="26" spans="1:3">
      <c r="A26" s="4" t="s">
        <v>253</v>
      </c>
      <c r="B26" s="5" t="n">
        <v>4</v>
      </c>
      <c r="C26" s="5" t="n">
        <v>35</v>
      </c>
    </row>
    <row r="27" spans="1:3">
      <c r="A27" s="4" t="s">
        <v>254</v>
      </c>
      <c r="B27" s="5" t="n">
        <v>-3</v>
      </c>
      <c r="C27" s="5" t="n">
        <v>-34</v>
      </c>
    </row>
    <row r="28" spans="1:3">
      <c r="A28" s="4" t="s">
        <v>255</v>
      </c>
      <c r="B28" s="6" t="n">
        <v>1</v>
      </c>
      <c r="C28" s="6"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9</v>
      </c>
    </row>
    <row r="2" spans="1:3">
      <c r="A2" s="3" t="s">
        <v>63</v>
      </c>
    </row>
    <row r="3" spans="1:3">
      <c r="A3" s="4" t="s">
        <v>64</v>
      </c>
      <c r="B3" s="6" t="n">
        <v>0</v>
      </c>
      <c r="C3" s="6" t="n">
        <v>0</v>
      </c>
    </row>
    <row r="4" spans="1:3">
      <c r="A4" s="4" t="s">
        <v>65</v>
      </c>
      <c r="B4" s="5" t="n">
        <v>140427761</v>
      </c>
      <c r="C4" s="5" t="n">
        <v>131585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62</v>
      </c>
      <c r="B1" s="2" t="s">
        <v>263</v>
      </c>
      <c r="C1" s="2" t="s">
        <v>263</v>
      </c>
      <c r="D1" s="2" t="s">
        <v>264</v>
      </c>
      <c r="E1" s="2" t="s">
        <v>265</v>
      </c>
      <c r="F1" s="2" t="s">
        <v>266</v>
      </c>
      <c r="G1" s="2" t="s">
        <v>264</v>
      </c>
      <c r="H1" s="2" t="s">
        <v>267</v>
      </c>
      <c r="I1" s="2" t="s">
        <v>2</v>
      </c>
      <c r="J1" s="2" t="s">
        <v>39</v>
      </c>
      <c r="K1" s="2" t="s">
        <v>67</v>
      </c>
      <c r="L1" s="2" t="s">
        <v>2</v>
      </c>
    </row>
    <row r="2" spans="1:12">
      <c r="A2" s="4" t="s">
        <v>268</v>
      </c>
      <c r="I2" s="6" t="n">
        <v>19211</v>
      </c>
      <c r="J2" s="6" t="n">
        <v>16490</v>
      </c>
      <c r="K2" s="6" t="n">
        <v>15100</v>
      </c>
    </row>
    <row r="3" spans="1:12">
      <c r="A3" s="4" t="s">
        <v>269</v>
      </c>
      <c r="B3" s="6" t="n">
        <v>150000</v>
      </c>
      <c r="C3" s="6" t="n">
        <v>150000</v>
      </c>
    </row>
    <row r="4" spans="1:12">
      <c r="A4" s="4" t="s">
        <v>270</v>
      </c>
      <c r="C4" s="6" t="n">
        <v>10000</v>
      </c>
    </row>
    <row r="5" spans="1:12">
      <c r="A5" s="4" t="s">
        <v>271</v>
      </c>
      <c r="I5" s="5" t="n">
        <v>10200</v>
      </c>
      <c r="J5" s="5" t="n">
        <v>10435</v>
      </c>
      <c r="K5" s="5" t="n">
        <v>10365</v>
      </c>
    </row>
    <row r="6" spans="1:12">
      <c r="A6" s="4" t="s">
        <v>272</v>
      </c>
      <c r="B6" s="6" t="n">
        <v>5000</v>
      </c>
    </row>
    <row r="7" spans="1:12">
      <c r="A7" s="4" t="s">
        <v>273</v>
      </c>
      <c r="C7" s="4" t="s">
        <v>274</v>
      </c>
    </row>
    <row r="8" spans="1:12">
      <c r="A8" s="4" t="s">
        <v>275</v>
      </c>
    </row>
    <row r="9" spans="1:12">
      <c r="A9" s="4" t="s">
        <v>276</v>
      </c>
      <c r="L9" s="6" t="n">
        <v>144400</v>
      </c>
    </row>
    <row r="10" spans="1:12">
      <c r="A10" s="4" t="s">
        <v>277</v>
      </c>
      <c r="L10" s="5" t="n">
        <v>30600</v>
      </c>
    </row>
    <row r="11" spans="1:12">
      <c r="A11" s="4" t="s">
        <v>268</v>
      </c>
      <c r="L11" s="6" t="n">
        <v>113800</v>
      </c>
    </row>
    <row r="12" spans="1:12">
      <c r="A12" s="4" t="s">
        <v>278</v>
      </c>
      <c r="I12" s="6" t="n">
        <v>31000</v>
      </c>
    </row>
    <row r="13" spans="1:12">
      <c r="A13" s="4" t="s">
        <v>279</v>
      </c>
    </row>
    <row r="14" spans="1:12">
      <c r="A14" s="4" t="s">
        <v>271</v>
      </c>
      <c r="F14" s="6" t="n">
        <v>400</v>
      </c>
      <c r="H14" s="6" t="n">
        <v>10200</v>
      </c>
      <c r="J14" s="5" t="n">
        <v>10400</v>
      </c>
      <c r="K14" s="6" t="n">
        <v>10000</v>
      </c>
    </row>
    <row r="15" spans="1:12">
      <c r="A15" s="4" t="s">
        <v>280</v>
      </c>
      <c r="J15" s="6" t="n">
        <v>800</v>
      </c>
    </row>
    <row r="16" spans="1:12">
      <c r="A16" s="4" t="s">
        <v>281</v>
      </c>
      <c r="H16" s="6" t="n">
        <v>1000</v>
      </c>
    </row>
    <row r="17" spans="1:12">
      <c r="A17" s="4" t="s">
        <v>282</v>
      </c>
    </row>
    <row r="18" spans="1:12">
      <c r="A18" s="4" t="s">
        <v>276</v>
      </c>
      <c r="D18" s="6" t="n">
        <v>4000</v>
      </c>
    </row>
    <row r="19" spans="1:12">
      <c r="A19" s="4" t="s">
        <v>283</v>
      </c>
      <c r="G19" s="4" t="s">
        <v>284</v>
      </c>
    </row>
    <row r="20" spans="1:12">
      <c r="A20" s="4" t="s">
        <v>285</v>
      </c>
      <c r="D20" s="6" t="n">
        <v>40000</v>
      </c>
      <c r="G20" s="6" t="n">
        <v>40000</v>
      </c>
    </row>
    <row r="21" spans="1:12">
      <c r="A21" s="4" t="s">
        <v>286</v>
      </c>
    </row>
    <row r="22" spans="1:12">
      <c r="A22" s="4" t="s">
        <v>287</v>
      </c>
      <c r="D22" s="4" t="s">
        <v>288</v>
      </c>
      <c r="G22" s="4" t="s">
        <v>288</v>
      </c>
    </row>
    <row r="23" spans="1:12">
      <c r="A23" s="4" t="s">
        <v>289</v>
      </c>
      <c r="G23" s="4" t="s">
        <v>290</v>
      </c>
    </row>
    <row r="24" spans="1:12">
      <c r="A24" s="4" t="s">
        <v>291</v>
      </c>
    </row>
    <row r="25" spans="1:12">
      <c r="A25" s="4" t="s">
        <v>287</v>
      </c>
      <c r="D25" s="4" t="s">
        <v>292</v>
      </c>
      <c r="G25" s="4" t="s">
        <v>292</v>
      </c>
    </row>
    <row r="26" spans="1:12">
      <c r="A26" s="4" t="s">
        <v>289</v>
      </c>
      <c r="G26" s="4" t="s">
        <v>293</v>
      </c>
    </row>
    <row r="27" spans="1:12">
      <c r="A27" s="4" t="s">
        <v>294</v>
      </c>
    </row>
    <row r="28" spans="1:12">
      <c r="A28" s="4" t="s">
        <v>287</v>
      </c>
      <c r="E28" s="4" t="s">
        <v>295</v>
      </c>
    </row>
    <row r="29" spans="1:12">
      <c r="A29" s="4" t="s">
        <v>296</v>
      </c>
      <c r="E29" s="6" t="n">
        <v>26600</v>
      </c>
    </row>
    <row r="30" spans="1:12">
      <c r="A30" s="4" t="s">
        <v>289</v>
      </c>
      <c r="E30" s="4" t="s">
        <v>290</v>
      </c>
    </row>
    <row r="31" spans="1:12">
      <c r="A31" s="4" t="s">
        <v>297</v>
      </c>
      <c r="E31" s="6"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98</v>
      </c>
      <c r="B1" s="2" t="s">
        <v>1</v>
      </c>
    </row>
    <row r="2" spans="1:4">
      <c r="B2" s="2" t="s">
        <v>2</v>
      </c>
      <c r="C2" s="2" t="s">
        <v>39</v>
      </c>
      <c r="D2" s="2" t="s">
        <v>67</v>
      </c>
    </row>
    <row r="3" spans="1:4">
      <c r="A3" s="4" t="s">
        <v>146</v>
      </c>
      <c r="B3" s="6" t="n">
        <v>30631</v>
      </c>
      <c r="C3" s="6" t="n">
        <v>30587</v>
      </c>
    </row>
    <row r="4" spans="1:4">
      <c r="A4" s="4" t="s">
        <v>299</v>
      </c>
    </row>
    <row r="5" spans="1:4">
      <c r="A5" s="4" t="s">
        <v>277</v>
      </c>
      <c r="B5" s="5" t="n">
        <v>44</v>
      </c>
      <c r="C5" s="5" t="n">
        <v>0</v>
      </c>
    </row>
    <row r="6" spans="1:4">
      <c r="A6" s="4" t="s">
        <v>146</v>
      </c>
      <c r="B6" s="5" t="n">
        <v>30631</v>
      </c>
      <c r="C6" s="5" t="n">
        <v>30587</v>
      </c>
      <c r="D6" s="6" t="n">
        <v>30587</v>
      </c>
    </row>
    <row r="7" spans="1:4">
      <c r="A7" s="4" t="s">
        <v>300</v>
      </c>
    </row>
    <row r="8" spans="1:4">
      <c r="A8" s="4" t="s">
        <v>277</v>
      </c>
      <c r="B8" s="5" t="n">
        <v>44</v>
      </c>
      <c r="C8" s="5" t="n">
        <v>0</v>
      </c>
    </row>
    <row r="9" spans="1:4">
      <c r="A9" s="4" t="s">
        <v>146</v>
      </c>
      <c r="B9" s="5" t="n">
        <v>26631</v>
      </c>
      <c r="C9" s="5" t="n">
        <v>26587</v>
      </c>
      <c r="D9" s="5" t="n">
        <v>26587</v>
      </c>
    </row>
    <row r="10" spans="1:4">
      <c r="A10" s="4" t="s">
        <v>301</v>
      </c>
    </row>
    <row r="11" spans="1:4">
      <c r="A11" s="4" t="s">
        <v>277</v>
      </c>
      <c r="B11" s="5" t="n">
        <v>0</v>
      </c>
      <c r="C11" s="5" t="n">
        <v>0</v>
      </c>
    </row>
    <row r="12" spans="1:4">
      <c r="A12" s="4" t="s">
        <v>146</v>
      </c>
      <c r="B12" s="6" t="n">
        <v>4000</v>
      </c>
      <c r="C12" s="6" t="n">
        <v>4000</v>
      </c>
      <c r="D12" s="6" t="n">
        <v>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1</v>
      </c>
    </row>
    <row r="2" spans="1:4">
      <c r="B2" s="2" t="s">
        <v>2</v>
      </c>
      <c r="C2" s="2" t="s">
        <v>39</v>
      </c>
      <c r="D2" s="2" t="s">
        <v>67</v>
      </c>
    </row>
    <row r="3" spans="1:4">
      <c r="A3" s="4" t="s">
        <v>303</v>
      </c>
      <c r="B3" s="6" t="n">
        <v>19211</v>
      </c>
      <c r="C3" s="6" t="n">
        <v>16490</v>
      </c>
      <c r="D3" s="6" t="n">
        <v>15100</v>
      </c>
    </row>
    <row r="4" spans="1:4">
      <c r="A4" s="4" t="s">
        <v>299</v>
      </c>
    </row>
    <row r="5" spans="1:4">
      <c r="A5" s="4" t="s">
        <v>304</v>
      </c>
      <c r="B5" s="5" t="n">
        <v>596</v>
      </c>
      <c r="C5" s="5" t="n">
        <v>466</v>
      </c>
      <c r="D5" s="5" t="n">
        <v>318</v>
      </c>
    </row>
    <row r="6" spans="1:4">
      <c r="A6" s="4" t="s">
        <v>305</v>
      </c>
      <c r="B6" s="5" t="n">
        <v>5194</v>
      </c>
      <c r="C6" s="5" t="n">
        <v>4545</v>
      </c>
      <c r="D6" s="5" t="n">
        <v>5074</v>
      </c>
    </row>
    <row r="7" spans="1:4">
      <c r="A7" s="4" t="s">
        <v>306</v>
      </c>
      <c r="B7" s="5" t="n">
        <v>2410</v>
      </c>
      <c r="C7" s="5" t="n">
        <v>1056</v>
      </c>
      <c r="D7" s="5" t="n">
        <v>1774</v>
      </c>
    </row>
    <row r="8" spans="1:4">
      <c r="A8" s="4" t="s">
        <v>307</v>
      </c>
      <c r="B8" s="5" t="n">
        <v>611</v>
      </c>
      <c r="C8" s="5" t="n">
        <v>806</v>
      </c>
      <c r="D8" s="5" t="n">
        <v>365</v>
      </c>
    </row>
    <row r="9" spans="1:4">
      <c r="A9" s="4" t="s">
        <v>308</v>
      </c>
      <c r="B9" s="5" t="n">
        <v>1259</v>
      </c>
      <c r="C9" s="5" t="n">
        <v>1253</v>
      </c>
      <c r="D9" s="5" t="n">
        <v>357</v>
      </c>
    </row>
    <row r="10" spans="1:4">
      <c r="A10" s="4" t="s">
        <v>309</v>
      </c>
      <c r="B10" s="5" t="n">
        <v>744</v>
      </c>
      <c r="C10" s="5" t="n">
        <v>705</v>
      </c>
      <c r="D10" s="5" t="n">
        <v>795</v>
      </c>
    </row>
    <row r="11" spans="1:4">
      <c r="A11" s="4" t="s">
        <v>310</v>
      </c>
      <c r="B11" s="5" t="n">
        <v>-13</v>
      </c>
      <c r="C11" s="5" t="n">
        <v>-20</v>
      </c>
      <c r="D11" s="5" t="n">
        <v>-25</v>
      </c>
    </row>
    <row r="12" spans="1:4">
      <c r="A12" s="4" t="s">
        <v>311</v>
      </c>
      <c r="B12" s="5" t="n">
        <v>4652</v>
      </c>
      <c r="C12" s="5" t="n">
        <v>4244</v>
      </c>
      <c r="D12" s="5" t="n">
        <v>3836</v>
      </c>
    </row>
    <row r="13" spans="1:4">
      <c r="A13" s="4" t="s">
        <v>312</v>
      </c>
      <c r="B13" s="5" t="n">
        <v>3758</v>
      </c>
      <c r="C13" s="5" t="n">
        <v>3435</v>
      </c>
      <c r="D13" s="5" t="n">
        <v>2606</v>
      </c>
    </row>
    <row r="14" spans="1:4">
      <c r="A14" s="4" t="s">
        <v>303</v>
      </c>
      <c r="B14" s="6" t="n">
        <v>19211</v>
      </c>
      <c r="C14" s="6" t="n">
        <v>16490</v>
      </c>
      <c r="D14" s="6" t="n">
        <v>151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3</v>
      </c>
      <c r="B1" s="2" t="s">
        <v>2</v>
      </c>
      <c r="C1" s="2" t="s">
        <v>39</v>
      </c>
    </row>
    <row r="2" spans="1:3">
      <c r="A2" s="3" t="s">
        <v>148</v>
      </c>
    </row>
    <row r="3" spans="1:3">
      <c r="A3" s="4" t="s">
        <v>314</v>
      </c>
      <c r="B3" s="6" t="n">
        <v>902</v>
      </c>
      <c r="C3" s="6" t="n">
        <v>400</v>
      </c>
    </row>
    <row r="4" spans="1:3">
      <c r="A4" s="4" t="s">
        <v>315</v>
      </c>
      <c r="B4" s="5" t="n">
        <v>721</v>
      </c>
      <c r="C4" s="5" t="n">
        <v>503</v>
      </c>
    </row>
    <row r="5" spans="1:3">
      <c r="A5" s="4" t="s">
        <v>316</v>
      </c>
      <c r="B5" s="5" t="n">
        <v>731</v>
      </c>
      <c r="C5" s="5" t="n">
        <v>746</v>
      </c>
    </row>
    <row r="6" spans="1:3">
      <c r="A6" s="4" t="s">
        <v>317</v>
      </c>
      <c r="C6" s="5" t="n">
        <v>8</v>
      </c>
    </row>
    <row r="7" spans="1:3">
      <c r="A7" s="4" t="s">
        <v>148</v>
      </c>
      <c r="B7" s="6" t="n">
        <v>2354</v>
      </c>
      <c r="C7" s="6" t="n">
        <v>16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47"/>
    <col customWidth="1" max="6" min="6" width="37"/>
    <col customWidth="1" max="7" min="7" width="31"/>
    <col customWidth="1" max="8" min="8" width="37"/>
    <col customWidth="1" max="9" min="9" width="21"/>
  </cols>
  <sheetData>
    <row r="1" spans="1:9">
      <c r="A1" s="1" t="s">
        <v>318</v>
      </c>
      <c r="B1" s="2" t="s">
        <v>319</v>
      </c>
      <c r="C1" s="2" t="s">
        <v>320</v>
      </c>
      <c r="D1" s="2" t="s">
        <v>321</v>
      </c>
      <c r="E1" s="2" t="s">
        <v>322</v>
      </c>
      <c r="F1" s="2" t="s">
        <v>323</v>
      </c>
      <c r="G1" s="2" t="s">
        <v>324</v>
      </c>
      <c r="H1" s="2" t="s">
        <v>325</v>
      </c>
      <c r="I1" s="2" t="s">
        <v>326</v>
      </c>
    </row>
    <row r="2" spans="1:9">
      <c r="A2" s="4" t="s">
        <v>327</v>
      </c>
      <c r="E2" s="7" t="n">
        <v>2.86</v>
      </c>
      <c r="G2" s="7" t="n">
        <v>1.2</v>
      </c>
    </row>
    <row r="3" spans="1:9">
      <c r="A3" s="4" t="s">
        <v>328</v>
      </c>
      <c r="F3" s="7" t="n">
        <v>1.03</v>
      </c>
      <c r="H3" s="7" t="n">
        <v>0.43</v>
      </c>
    </row>
    <row r="4" spans="1:9">
      <c r="A4" s="4" t="s">
        <v>329</v>
      </c>
      <c r="F4" s="6" t="n">
        <v>-3845</v>
      </c>
      <c r="H4" s="6" t="n">
        <v>-1441</v>
      </c>
      <c r="I4" s="6" t="n">
        <v>-705</v>
      </c>
    </row>
    <row r="5" spans="1:9">
      <c r="A5" s="4" t="s">
        <v>330</v>
      </c>
      <c r="E5" s="5" t="n">
        <v>9205600</v>
      </c>
      <c r="F5" s="5" t="n">
        <v>9205600</v>
      </c>
    </row>
    <row r="6" spans="1:9">
      <c r="A6" s="4" t="s">
        <v>331</v>
      </c>
      <c r="E6" s="7" t="n">
        <v>1.09</v>
      </c>
      <c r="F6" s="7" t="n">
        <v>1.09</v>
      </c>
    </row>
    <row r="7" spans="1:9">
      <c r="A7" s="4" t="s">
        <v>332</v>
      </c>
      <c r="E7" s="6" t="n">
        <v>7200</v>
      </c>
      <c r="F7" s="6" t="n">
        <v>7200</v>
      </c>
      <c r="G7" s="6" t="n">
        <v>12200</v>
      </c>
      <c r="H7" s="5" t="n">
        <v>12200</v>
      </c>
      <c r="I7" s="5" t="n">
        <v>1800</v>
      </c>
    </row>
    <row r="8" spans="1:9">
      <c r="A8" s="4" t="s">
        <v>333</v>
      </c>
      <c r="F8" s="5" t="n">
        <v>2600</v>
      </c>
      <c r="H8" s="5" t="n">
        <v>500</v>
      </c>
      <c r="I8" s="5" t="n">
        <v>200</v>
      </c>
    </row>
    <row r="9" spans="1:9">
      <c r="A9" s="4" t="s">
        <v>334</v>
      </c>
      <c r="H9" s="5" t="n">
        <v>28750</v>
      </c>
    </row>
    <row r="10" spans="1:9">
      <c r="A10" s="4" t="s">
        <v>335</v>
      </c>
      <c r="E10" s="6" t="n">
        <v>400</v>
      </c>
      <c r="F10" s="6" t="n">
        <v>400</v>
      </c>
    </row>
    <row r="11" spans="1:9">
      <c r="A11" s="4" t="s">
        <v>336</v>
      </c>
      <c r="F11" s="4" t="s">
        <v>337</v>
      </c>
    </row>
    <row r="12" spans="1:9">
      <c r="A12" s="4" t="s">
        <v>338</v>
      </c>
      <c r="D12" s="6" t="n">
        <v>1800</v>
      </c>
    </row>
    <row r="13" spans="1:9">
      <c r="A13" s="4" t="s">
        <v>339</v>
      </c>
      <c r="D13" s="5" t="n">
        <v>26900</v>
      </c>
      <c r="F13" s="6" t="n">
        <v>0</v>
      </c>
      <c r="H13" s="5" t="n">
        <v>-1805</v>
      </c>
      <c r="I13" s="5" t="n">
        <v>0</v>
      </c>
    </row>
    <row r="14" spans="1:9">
      <c r="A14" s="4" t="s">
        <v>340</v>
      </c>
      <c r="F14" s="4" t="s">
        <v>341</v>
      </c>
    </row>
    <row r="15" spans="1:9">
      <c r="A15" s="4" t="s">
        <v>342</v>
      </c>
      <c r="F15" s="5" t="n">
        <v>6521740</v>
      </c>
    </row>
    <row r="16" spans="1:9">
      <c r="A16" s="4" t="s">
        <v>343</v>
      </c>
      <c r="F16" s="5" t="n">
        <v>6521740</v>
      </c>
    </row>
    <row r="17" spans="1:9">
      <c r="A17" s="4" t="s">
        <v>344</v>
      </c>
      <c r="F17" s="6" t="n">
        <v>9913</v>
      </c>
      <c r="H17" s="5" t="n">
        <v>0</v>
      </c>
      <c r="I17" s="5" t="n">
        <v>0</v>
      </c>
    </row>
    <row r="18" spans="1:9">
      <c r="A18" s="4" t="s">
        <v>86</v>
      </c>
    </row>
    <row r="19" spans="1:9">
      <c r="A19" s="4" t="s">
        <v>329</v>
      </c>
      <c r="F19" s="6" t="n">
        <v>0</v>
      </c>
      <c r="H19" s="5" t="n">
        <v>0</v>
      </c>
      <c r="I19" s="5" t="n">
        <v>0</v>
      </c>
    </row>
    <row r="20" spans="1:9">
      <c r="A20" s="4" t="s">
        <v>334</v>
      </c>
      <c r="D20" s="6" t="n">
        <v>28700</v>
      </c>
      <c r="H20" s="6" t="n">
        <v>28750</v>
      </c>
    </row>
    <row r="21" spans="1:9">
      <c r="A21" s="4" t="s">
        <v>345</v>
      </c>
      <c r="D21" s="5" t="n">
        <v>24784482</v>
      </c>
      <c r="H21" s="5" t="n">
        <v>24784482</v>
      </c>
    </row>
    <row r="22" spans="1:9">
      <c r="A22" s="4" t="s">
        <v>346</v>
      </c>
      <c r="D22" s="7" t="n">
        <v>1.16</v>
      </c>
    </row>
    <row r="23" spans="1:9">
      <c r="A23" s="4" t="s">
        <v>342</v>
      </c>
      <c r="F23" s="5" t="n">
        <v>6521740</v>
      </c>
    </row>
    <row r="24" spans="1:9">
      <c r="A24" s="4" t="s">
        <v>343</v>
      </c>
      <c r="F24" s="5" t="n">
        <v>6521740</v>
      </c>
    </row>
    <row r="25" spans="1:9">
      <c r="A25" s="4" t="s">
        <v>347</v>
      </c>
    </row>
    <row r="26" spans="1:9">
      <c r="A26" s="4" t="s">
        <v>348</v>
      </c>
      <c r="F26" s="4" t="s">
        <v>337</v>
      </c>
    </row>
    <row r="27" spans="1:9">
      <c r="A27" s="4" t="s">
        <v>349</v>
      </c>
    </row>
    <row r="28" spans="1:9">
      <c r="A28" s="4" t="s">
        <v>348</v>
      </c>
      <c r="F28" s="4" t="s">
        <v>247</v>
      </c>
    </row>
    <row r="29" spans="1:9">
      <c r="A29" s="4" t="s">
        <v>350</v>
      </c>
    </row>
    <row r="30" spans="1:9">
      <c r="A30" s="4" t="s">
        <v>330</v>
      </c>
      <c r="E30" s="5" t="n">
        <v>1775005</v>
      </c>
      <c r="F30" s="5" t="n">
        <v>1775005</v>
      </c>
    </row>
    <row r="31" spans="1:9">
      <c r="A31" s="4" t="s">
        <v>331</v>
      </c>
      <c r="E31" s="7" t="n">
        <v>1.83</v>
      </c>
      <c r="F31" s="7" t="n">
        <v>1.83</v>
      </c>
    </row>
    <row r="32" spans="1:9">
      <c r="A32" s="4" t="s">
        <v>351</v>
      </c>
    </row>
    <row r="33" spans="1:9">
      <c r="A33" s="4" t="s">
        <v>352</v>
      </c>
      <c r="E33" s="5" t="n">
        <v>11927</v>
      </c>
      <c r="F33" s="5" t="n">
        <v>11927</v>
      </c>
    </row>
    <row r="34" spans="1:9">
      <c r="A34" s="4" t="s">
        <v>353</v>
      </c>
      <c r="E34" s="5" t="n">
        <v>1988</v>
      </c>
      <c r="F34" s="5" t="n">
        <v>1988</v>
      </c>
    </row>
    <row r="35" spans="1:9">
      <c r="A35" s="4" t="s">
        <v>354</v>
      </c>
      <c r="F35" s="5" t="n">
        <v>137514</v>
      </c>
    </row>
    <row r="36" spans="1:9">
      <c r="A36" s="4" t="s">
        <v>355</v>
      </c>
      <c r="F36" s="4" t="s">
        <v>232</v>
      </c>
    </row>
    <row r="37" spans="1:9">
      <c r="A37" s="4" t="s">
        <v>356</v>
      </c>
    </row>
    <row r="38" spans="1:9">
      <c r="A38" s="4" t="s">
        <v>354</v>
      </c>
      <c r="C38" s="5" t="n">
        <v>225000</v>
      </c>
      <c r="F38" s="5" t="n">
        <v>225000</v>
      </c>
    </row>
    <row r="39" spans="1:9">
      <c r="A39" s="4" t="s">
        <v>357</v>
      </c>
      <c r="B39" s="5" t="n">
        <v>112500</v>
      </c>
      <c r="C39" s="5" t="n">
        <v>112500</v>
      </c>
    </row>
    <row r="40" spans="1:9">
      <c r="A40" s="4" t="s">
        <v>358</v>
      </c>
    </row>
    <row r="41" spans="1:9">
      <c r="A41" s="4" t="s">
        <v>329</v>
      </c>
      <c r="F41" s="6" t="n">
        <v>900</v>
      </c>
      <c r="H41" s="6" t="n">
        <v>600</v>
      </c>
      <c r="I41" s="5" t="n">
        <v>400</v>
      </c>
    </row>
    <row r="42" spans="1:9">
      <c r="A42" s="4" t="s">
        <v>359</v>
      </c>
    </row>
    <row r="43" spans="1:9">
      <c r="A43" s="4" t="s">
        <v>329</v>
      </c>
      <c r="F43" s="6" t="n">
        <v>2900</v>
      </c>
      <c r="H43" s="6" t="n">
        <v>800</v>
      </c>
      <c r="I43" s="6" t="n">
        <v>400</v>
      </c>
    </row>
    <row r="44" spans="1:9">
      <c r="A44" s="4" t="s">
        <v>360</v>
      </c>
    </row>
    <row r="45" spans="1:9">
      <c r="A45" s="4" t="s">
        <v>361</v>
      </c>
      <c r="F45" s="5" t="n">
        <v>3077500</v>
      </c>
      <c r="H45" s="5" t="n">
        <v>239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2</v>
      </c>
      <c r="B1" s="2" t="s">
        <v>363</v>
      </c>
      <c r="C1" s="2" t="s">
        <v>1</v>
      </c>
    </row>
    <row r="2" spans="1:5">
      <c r="B2" s="2" t="s">
        <v>364</v>
      </c>
      <c r="C2" s="2" t="s">
        <v>2</v>
      </c>
      <c r="D2" s="2" t="s">
        <v>39</v>
      </c>
      <c r="E2" s="2" t="s">
        <v>67</v>
      </c>
    </row>
    <row r="3" spans="1:5">
      <c r="A3" s="4" t="s">
        <v>103</v>
      </c>
      <c r="D3" s="6" t="n">
        <v>28750</v>
      </c>
    </row>
    <row r="4" spans="1:5">
      <c r="A4" s="4" t="s">
        <v>105</v>
      </c>
      <c r="D4" s="5" t="n">
        <v>-1805</v>
      </c>
    </row>
    <row r="5" spans="1:5">
      <c r="A5" s="4" t="s">
        <v>106</v>
      </c>
      <c r="D5" s="6" t="n">
        <v>0</v>
      </c>
    </row>
    <row r="6" spans="1:5">
      <c r="A6" s="4" t="s">
        <v>112</v>
      </c>
      <c r="C6" s="6" t="n">
        <v>9913</v>
      </c>
    </row>
    <row r="7" spans="1:5">
      <c r="A7" s="4" t="s">
        <v>113</v>
      </c>
      <c r="C7" s="5" t="n">
        <v>6521740</v>
      </c>
    </row>
    <row r="8" spans="1:5">
      <c r="A8" s="4" t="s">
        <v>86</v>
      </c>
    </row>
    <row r="9" spans="1:5">
      <c r="A9" s="4" t="s">
        <v>365</v>
      </c>
      <c r="C9" s="5" t="n">
        <v>131585612</v>
      </c>
      <c r="D9" s="5" t="n">
        <v>105684523</v>
      </c>
      <c r="E9" s="5" t="n">
        <v>105286469</v>
      </c>
    </row>
    <row r="10" spans="1:5">
      <c r="A10" s="4" t="s">
        <v>366</v>
      </c>
      <c r="C10" s="6" t="n">
        <v>164069</v>
      </c>
      <c r="D10" s="6" t="n">
        <v>136525</v>
      </c>
      <c r="E10" s="6" t="n">
        <v>136357</v>
      </c>
    </row>
    <row r="11" spans="1:5">
      <c r="A11" s="4" t="s">
        <v>104</v>
      </c>
      <c r="B11" s="5" t="n">
        <v>24784482</v>
      </c>
      <c r="D11" s="5" t="n">
        <v>24784482</v>
      </c>
    </row>
    <row r="12" spans="1:5">
      <c r="A12" s="4" t="s">
        <v>103</v>
      </c>
      <c r="B12" s="6" t="n">
        <v>28700</v>
      </c>
      <c r="D12" s="6" t="n">
        <v>28750</v>
      </c>
    </row>
    <row r="13" spans="1:5">
      <c r="A13" s="4" t="s">
        <v>105</v>
      </c>
      <c r="D13" s="6" t="n">
        <v>-1805</v>
      </c>
    </row>
    <row r="14" spans="1:5">
      <c r="A14" s="4" t="s">
        <v>367</v>
      </c>
      <c r="C14" s="5" t="n">
        <v>1725776</v>
      </c>
      <c r="D14" s="5" t="n">
        <v>315148</v>
      </c>
      <c r="E14" s="5" t="n">
        <v>188856</v>
      </c>
    </row>
    <row r="15" spans="1:5">
      <c r="A15" s="4" t="s">
        <v>95</v>
      </c>
      <c r="C15" s="6" t="n">
        <v>1123</v>
      </c>
      <c r="D15" s="6" t="n">
        <v>140</v>
      </c>
      <c r="E15" s="6" t="n">
        <v>85</v>
      </c>
    </row>
    <row r="16" spans="1:5">
      <c r="A16" s="4" t="s">
        <v>368</v>
      </c>
      <c r="C16" s="5" t="n">
        <v>412501</v>
      </c>
      <c r="D16" s="5" t="n">
        <v>800000</v>
      </c>
      <c r="E16" s="5" t="n">
        <v>209198</v>
      </c>
    </row>
    <row r="17" spans="1:5">
      <c r="A17" s="4" t="s">
        <v>369</v>
      </c>
      <c r="C17" s="6" t="n">
        <v>424</v>
      </c>
      <c r="D17" s="6" t="n">
        <v>457</v>
      </c>
      <c r="E17" s="6" t="n">
        <v>83</v>
      </c>
    </row>
    <row r="18" spans="1:5">
      <c r="A18" s="4" t="s">
        <v>107</v>
      </c>
      <c r="D18" s="5" t="n">
        <v>1459</v>
      </c>
    </row>
    <row r="19" spans="1:5">
      <c r="A19" s="4" t="s">
        <v>106</v>
      </c>
      <c r="D19" s="6" t="n">
        <v>2</v>
      </c>
    </row>
    <row r="20" spans="1:5">
      <c r="A20" s="4" t="s">
        <v>370</v>
      </c>
      <c r="C20" s="5" t="n">
        <v>182132</v>
      </c>
    </row>
    <row r="21" spans="1:5">
      <c r="A21" s="4" t="s">
        <v>371</v>
      </c>
      <c r="C21" s="5" t="n">
        <v>189000</v>
      </c>
    </row>
    <row r="22" spans="1:5">
      <c r="A22" s="4" t="s">
        <v>112</v>
      </c>
      <c r="C22" s="6" t="n">
        <v>12166</v>
      </c>
    </row>
    <row r="23" spans="1:5">
      <c r="A23" s="4" t="s">
        <v>113</v>
      </c>
      <c r="C23" s="5" t="n">
        <v>6521740</v>
      </c>
    </row>
    <row r="24" spans="1:5">
      <c r="A24" s="4" t="s">
        <v>365</v>
      </c>
      <c r="C24" s="5" t="n">
        <v>140427761</v>
      </c>
      <c r="D24" s="5" t="n">
        <v>131585612</v>
      </c>
      <c r="E24" s="5" t="n">
        <v>105684523</v>
      </c>
    </row>
    <row r="25" spans="1:5">
      <c r="A25" s="4" t="s">
        <v>366</v>
      </c>
      <c r="C25" s="6" t="n">
        <v>177971</v>
      </c>
      <c r="D25" s="6" t="n">
        <v>164069</v>
      </c>
      <c r="E25" s="6" t="n">
        <v>136525</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2</v>
      </c>
      <c r="B1" s="2" t="s">
        <v>1</v>
      </c>
    </row>
    <row r="2" spans="1:4">
      <c r="B2" s="2" t="s">
        <v>2</v>
      </c>
      <c r="C2" s="2" t="s">
        <v>39</v>
      </c>
      <c r="D2" s="2" t="s">
        <v>67</v>
      </c>
    </row>
    <row r="3" spans="1:4">
      <c r="A3" s="3" t="s">
        <v>150</v>
      </c>
    </row>
    <row r="4" spans="1:4">
      <c r="A4" s="4" t="s">
        <v>373</v>
      </c>
      <c r="B4" s="4" t="s">
        <v>374</v>
      </c>
      <c r="C4" s="4" t="s">
        <v>375</v>
      </c>
      <c r="D4" s="4" t="s">
        <v>376</v>
      </c>
    </row>
    <row r="5" spans="1:4">
      <c r="A5" s="4" t="s">
        <v>377</v>
      </c>
      <c r="B5" s="7" t="n">
        <v>2.87</v>
      </c>
      <c r="C5" s="7" t="n">
        <v>1.2</v>
      </c>
      <c r="D5" s="7" t="n">
        <v>0.6899999999999999</v>
      </c>
    </row>
    <row r="6" spans="1:4">
      <c r="A6" s="4" t="s">
        <v>378</v>
      </c>
      <c r="B6" s="4" t="s">
        <v>242</v>
      </c>
      <c r="C6" s="4" t="s">
        <v>242</v>
      </c>
      <c r="D6" s="4" t="s">
        <v>242</v>
      </c>
    </row>
    <row r="7" spans="1:4">
      <c r="A7" s="4" t="s">
        <v>379</v>
      </c>
      <c r="B7" s="4" t="s">
        <v>380</v>
      </c>
      <c r="C7" s="4" t="s">
        <v>381</v>
      </c>
      <c r="D7" s="4" t="s">
        <v>382</v>
      </c>
    </row>
    <row r="8" spans="1:4">
      <c r="A8" s="4" t="s">
        <v>383</v>
      </c>
      <c r="B8" s="4" t="s">
        <v>384</v>
      </c>
      <c r="C8" s="4" t="s">
        <v>384</v>
      </c>
      <c r="D8" s="4" t="s">
        <v>38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s>
  <sheetData>
    <row r="1" spans="1:4">
      <c r="A1" s="1" t="s">
        <v>385</v>
      </c>
      <c r="B1" s="2" t="s">
        <v>1</v>
      </c>
    </row>
    <row r="2" spans="1:4">
      <c r="B2" s="2" t="s">
        <v>386</v>
      </c>
      <c r="C2" s="2" t="s">
        <v>386</v>
      </c>
      <c r="D2" s="2" t="s">
        <v>387</v>
      </c>
    </row>
    <row r="3" spans="1:4">
      <c r="A3" s="4" t="s">
        <v>388</v>
      </c>
      <c r="B3" s="7" t="n">
        <v>2.86</v>
      </c>
      <c r="D3" s="7" t="n">
        <v>1.2</v>
      </c>
    </row>
    <row r="4" spans="1:4">
      <c r="A4" s="4" t="s">
        <v>389</v>
      </c>
      <c r="B4" s="5" t="n">
        <v>9205600</v>
      </c>
      <c r="C4" s="5" t="n">
        <v>9205600</v>
      </c>
    </row>
    <row r="5" spans="1:4">
      <c r="A5" s="4" t="s">
        <v>390</v>
      </c>
      <c r="C5" s="7" t="n">
        <v>1.09</v>
      </c>
    </row>
    <row r="6" spans="1:4">
      <c r="A6" s="4" t="s">
        <v>391</v>
      </c>
    </row>
    <row r="7" spans="1:4">
      <c r="A7" s="4" t="s">
        <v>392</v>
      </c>
      <c r="B7" s="5" t="n">
        <v>8821434</v>
      </c>
      <c r="C7" s="5" t="n">
        <v>8821434</v>
      </c>
    </row>
    <row r="8" spans="1:4">
      <c r="A8" s="4" t="s">
        <v>393</v>
      </c>
      <c r="C8" s="7" t="n">
        <v>0.6</v>
      </c>
    </row>
    <row r="9" spans="1:4">
      <c r="A9" s="4" t="s">
        <v>394</v>
      </c>
      <c r="B9" s="5" t="n">
        <v>3077500</v>
      </c>
      <c r="C9" s="5" t="n">
        <v>3077500</v>
      </c>
    </row>
    <row r="10" spans="1:4">
      <c r="A10" s="4" t="s">
        <v>388</v>
      </c>
      <c r="C10" s="7" t="n">
        <v>2.15</v>
      </c>
    </row>
    <row r="11" spans="1:4">
      <c r="A11" s="4" t="s">
        <v>395</v>
      </c>
      <c r="B11" s="5" t="n">
        <v>-2693334</v>
      </c>
      <c r="C11" s="5" t="n">
        <v>-2693334</v>
      </c>
    </row>
    <row r="12" spans="1:4">
      <c r="A12" s="4" t="s">
        <v>396</v>
      </c>
      <c r="C12" s="7" t="n">
        <v>0.73</v>
      </c>
    </row>
    <row r="13" spans="1:4">
      <c r="A13" s="4" t="s">
        <v>389</v>
      </c>
      <c r="B13" s="5" t="n">
        <v>9205600</v>
      </c>
      <c r="C13" s="5" t="n">
        <v>9205600</v>
      </c>
      <c r="D13" s="5" t="n">
        <v>8821434</v>
      </c>
    </row>
    <row r="14" spans="1:4">
      <c r="A14" s="4" t="s">
        <v>390</v>
      </c>
      <c r="C14" s="7" t="n">
        <v>1.0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52"/>
    <col customWidth="1" max="2" min="2" width="30"/>
  </cols>
  <sheetData>
    <row r="1" spans="1:2">
      <c r="A1" s="1" t="s">
        <v>397</v>
      </c>
      <c r="B1" s="2" t="s">
        <v>1</v>
      </c>
    </row>
    <row r="2" spans="1:2">
      <c r="B2" s="2" t="s">
        <v>386</v>
      </c>
    </row>
    <row r="3" spans="1:2">
      <c r="A3" s="4" t="s">
        <v>398</v>
      </c>
      <c r="B3" s="5" t="n">
        <v>9205600</v>
      </c>
    </row>
    <row r="4" spans="1:2">
      <c r="A4" s="4" t="s">
        <v>399</v>
      </c>
      <c r="B4" s="4" t="s">
        <v>400</v>
      </c>
    </row>
    <row r="5" spans="1:2">
      <c r="A5" s="4" t="s">
        <v>401</v>
      </c>
      <c r="B5" s="7" t="n">
        <v>1.09</v>
      </c>
    </row>
    <row r="6" spans="1:2">
      <c r="A6" s="4" t="s">
        <v>402</v>
      </c>
      <c r="B6" s="5" t="n">
        <v>7430595</v>
      </c>
    </row>
    <row r="7" spans="1:2">
      <c r="A7" s="4" t="s">
        <v>403</v>
      </c>
      <c r="B7" s="7" t="n">
        <v>0.91</v>
      </c>
    </row>
    <row r="8" spans="1:2">
      <c r="A8" s="4" t="s">
        <v>404</v>
      </c>
      <c r="B8" s="5" t="n">
        <v>1775005</v>
      </c>
    </row>
    <row r="9" spans="1:2">
      <c r="A9" s="4" t="s">
        <v>405</v>
      </c>
    </row>
    <row r="10" spans="1:2">
      <c r="A10" s="4" t="s">
        <v>406</v>
      </c>
      <c r="B10" s="7" t="n">
        <v>0.33</v>
      </c>
    </row>
    <row r="11" spans="1:2">
      <c r="A11" s="4" t="s">
        <v>407</v>
      </c>
      <c r="B11" s="7" t="n">
        <v>0.5</v>
      </c>
    </row>
    <row r="12" spans="1:2">
      <c r="A12" s="4" t="s">
        <v>398</v>
      </c>
      <c r="B12" s="5" t="n">
        <v>2696433</v>
      </c>
    </row>
    <row r="13" spans="1:2">
      <c r="A13" s="4" t="s">
        <v>399</v>
      </c>
      <c r="B13" s="4" t="s">
        <v>408</v>
      </c>
    </row>
    <row r="14" spans="1:2">
      <c r="A14" s="4" t="s">
        <v>401</v>
      </c>
      <c r="B14" s="7" t="n">
        <v>0.36</v>
      </c>
    </row>
    <row r="15" spans="1:2">
      <c r="A15" s="4" t="s">
        <v>402</v>
      </c>
      <c r="B15" s="5" t="n">
        <v>2696433</v>
      </c>
    </row>
    <row r="16" spans="1:2">
      <c r="A16" s="4" t="s">
        <v>403</v>
      </c>
      <c r="B16" s="7" t="n">
        <v>0.36</v>
      </c>
    </row>
    <row r="17" spans="1:2">
      <c r="A17" s="4" t="s">
        <v>404</v>
      </c>
      <c r="B17" s="5" t="n">
        <v>0</v>
      </c>
    </row>
    <row r="18" spans="1:2">
      <c r="A18" s="4" t="s">
        <v>409</v>
      </c>
    </row>
    <row r="19" spans="1:2">
      <c r="A19" s="4" t="s">
        <v>406</v>
      </c>
      <c r="B19" s="7" t="n">
        <v>0.51</v>
      </c>
    </row>
    <row r="20" spans="1:2">
      <c r="A20" s="4" t="s">
        <v>407</v>
      </c>
      <c r="B20" s="6" t="n">
        <v>1</v>
      </c>
    </row>
    <row r="21" spans="1:2">
      <c r="A21" s="4" t="s">
        <v>398</v>
      </c>
      <c r="B21" s="5" t="n">
        <v>3201667</v>
      </c>
    </row>
    <row r="22" spans="1:2">
      <c r="A22" s="4" t="s">
        <v>399</v>
      </c>
      <c r="B22" s="4" t="s">
        <v>410</v>
      </c>
    </row>
    <row r="23" spans="1:2">
      <c r="A23" s="4" t="s">
        <v>401</v>
      </c>
      <c r="B23" s="7" t="n">
        <v>0.66</v>
      </c>
    </row>
    <row r="24" spans="1:2">
      <c r="A24" s="4" t="s">
        <v>402</v>
      </c>
      <c r="B24" s="5" t="n">
        <v>2753331</v>
      </c>
    </row>
    <row r="25" spans="1:2">
      <c r="A25" s="4" t="s">
        <v>403</v>
      </c>
      <c r="B25" s="7" t="n">
        <v>0.65</v>
      </c>
    </row>
    <row r="26" spans="1:2">
      <c r="A26" s="4" t="s">
        <v>404</v>
      </c>
      <c r="B26" s="5" t="n">
        <v>448336</v>
      </c>
    </row>
    <row r="27" spans="1:2">
      <c r="A27" s="4" t="s">
        <v>411</v>
      </c>
    </row>
    <row r="28" spans="1:2">
      <c r="A28" s="4" t="s">
        <v>406</v>
      </c>
      <c r="B28" s="7" t="n">
        <v>1.01</v>
      </c>
    </row>
    <row r="29" spans="1:2">
      <c r="A29" s="4" t="s">
        <v>407</v>
      </c>
      <c r="B29" s="7" t="n">
        <v>1.5</v>
      </c>
    </row>
    <row r="30" spans="1:2">
      <c r="A30" s="4" t="s">
        <v>398</v>
      </c>
      <c r="B30" s="5" t="n">
        <v>225000</v>
      </c>
    </row>
    <row r="31" spans="1:2">
      <c r="A31" s="4" t="s">
        <v>399</v>
      </c>
      <c r="B31" s="4" t="s">
        <v>412</v>
      </c>
    </row>
    <row r="32" spans="1:2">
      <c r="A32" s="4" t="s">
        <v>401</v>
      </c>
      <c r="B32" s="7" t="n">
        <v>1.33</v>
      </c>
    </row>
    <row r="33" spans="1:2">
      <c r="A33" s="4" t="s">
        <v>402</v>
      </c>
      <c r="B33" s="5" t="n">
        <v>175000</v>
      </c>
    </row>
    <row r="34" spans="1:2">
      <c r="A34" s="4" t="s">
        <v>403</v>
      </c>
      <c r="B34" s="7" t="n">
        <v>1.3</v>
      </c>
    </row>
    <row r="35" spans="1:2">
      <c r="A35" s="4" t="s">
        <v>404</v>
      </c>
      <c r="B35" s="5" t="n">
        <v>50000</v>
      </c>
    </row>
    <row r="36" spans="1:2">
      <c r="A36" s="4" t="s">
        <v>413</v>
      </c>
    </row>
    <row r="37" spans="1:2">
      <c r="A37" s="4" t="s">
        <v>406</v>
      </c>
      <c r="B37" s="7" t="n">
        <v>1.51</v>
      </c>
    </row>
    <row r="38" spans="1:2">
      <c r="A38" s="4" t="s">
        <v>407</v>
      </c>
      <c r="B38" s="6" t="n">
        <v>2</v>
      </c>
    </row>
    <row r="39" spans="1:2">
      <c r="A39" s="4" t="s">
        <v>398</v>
      </c>
      <c r="B39" s="5" t="n">
        <v>640000</v>
      </c>
    </row>
    <row r="40" spans="1:2">
      <c r="A40" s="4" t="s">
        <v>399</v>
      </c>
      <c r="B40" s="4" t="s">
        <v>414</v>
      </c>
    </row>
    <row r="41" spans="1:2">
      <c r="A41" s="4" t="s">
        <v>401</v>
      </c>
      <c r="B41" s="7" t="n">
        <v>1.82</v>
      </c>
    </row>
    <row r="42" spans="1:2">
      <c r="A42" s="4" t="s">
        <v>402</v>
      </c>
      <c r="B42" s="5" t="n">
        <v>623333</v>
      </c>
    </row>
    <row r="43" spans="1:2">
      <c r="A43" s="4" t="s">
        <v>403</v>
      </c>
      <c r="B43" s="7" t="n">
        <v>1.82</v>
      </c>
    </row>
    <row r="44" spans="1:2">
      <c r="A44" s="4" t="s">
        <v>404</v>
      </c>
      <c r="B44" s="5" t="n">
        <v>16667</v>
      </c>
    </row>
    <row r="45" spans="1:2">
      <c r="A45" s="4" t="s">
        <v>415</v>
      </c>
    </row>
    <row r="46" spans="1:2">
      <c r="A46" s="4" t="s">
        <v>406</v>
      </c>
      <c r="B46" s="7" t="n">
        <v>2.01</v>
      </c>
    </row>
    <row r="47" spans="1:2">
      <c r="A47" s="4" t="s">
        <v>407</v>
      </c>
      <c r="B47" s="7" t="n">
        <v>2.52</v>
      </c>
    </row>
    <row r="48" spans="1:2">
      <c r="A48" s="4" t="s">
        <v>398</v>
      </c>
      <c r="B48" s="5" t="n">
        <v>2405000</v>
      </c>
    </row>
    <row r="49" spans="1:2">
      <c r="A49" s="4" t="s">
        <v>399</v>
      </c>
      <c r="B49" s="4" t="s">
        <v>416</v>
      </c>
    </row>
    <row r="50" spans="1:2">
      <c r="A50" s="4" t="s">
        <v>401</v>
      </c>
      <c r="B50" s="7" t="n">
        <v>2.22</v>
      </c>
    </row>
    <row r="51" spans="1:2">
      <c r="A51" s="4" t="s">
        <v>402</v>
      </c>
      <c r="B51" s="5" t="n">
        <v>1144998</v>
      </c>
    </row>
    <row r="52" spans="1:2">
      <c r="A52" s="4" t="s">
        <v>403</v>
      </c>
      <c r="B52" s="7" t="n">
        <v>2.22</v>
      </c>
    </row>
    <row r="53" spans="1:2">
      <c r="A53" s="4" t="s">
        <v>404</v>
      </c>
      <c r="B53" s="5" t="n">
        <v>1260002</v>
      </c>
    </row>
    <row r="54" spans="1:2">
      <c r="A54" s="4" t="s">
        <v>417</v>
      </c>
    </row>
    <row r="55" spans="1:2">
      <c r="A55" s="4" t="s">
        <v>406</v>
      </c>
      <c r="B55" s="7" t="n">
        <v>2.53</v>
      </c>
    </row>
    <row r="56" spans="1:2">
      <c r="A56" s="4" t="s">
        <v>407</v>
      </c>
      <c r="B56" s="7" t="n">
        <v>2.57</v>
      </c>
    </row>
    <row r="57" spans="1:2">
      <c r="A57" s="4" t="s">
        <v>398</v>
      </c>
      <c r="B57" s="5" t="n">
        <v>37500</v>
      </c>
    </row>
    <row r="58" spans="1:2">
      <c r="A58" s="4" t="s">
        <v>399</v>
      </c>
      <c r="B58" s="4" t="s">
        <v>418</v>
      </c>
    </row>
    <row r="59" spans="1:2">
      <c r="A59" s="4" t="s">
        <v>401</v>
      </c>
      <c r="B59" s="7" t="n">
        <v>2.57</v>
      </c>
    </row>
    <row r="60" spans="1:2">
      <c r="A60" s="4" t="s">
        <v>402</v>
      </c>
      <c r="B60" s="5" t="n">
        <v>37500</v>
      </c>
    </row>
    <row r="61" spans="1:2">
      <c r="A61" s="4" t="s">
        <v>403</v>
      </c>
      <c r="B61" s="7" t="n">
        <v>2.57</v>
      </c>
    </row>
    <row r="62" spans="1:2">
      <c r="A62" s="4" t="s">
        <v>404</v>
      </c>
      <c r="B62"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9</v>
      </c>
      <c r="B1" s="2" t="s">
        <v>420</v>
      </c>
      <c r="C1" s="2" t="s">
        <v>2</v>
      </c>
    </row>
    <row r="2" spans="1:3">
      <c r="A2" s="4" t="s">
        <v>356</v>
      </c>
    </row>
    <row r="3" spans="1:3">
      <c r="A3" s="4" t="s">
        <v>421</v>
      </c>
      <c r="C3" s="5" t="n">
        <v>400002</v>
      </c>
    </row>
    <row r="4" spans="1:3">
      <c r="A4" s="4" t="s">
        <v>422</v>
      </c>
      <c r="B4" s="5" t="n">
        <v>225000</v>
      </c>
      <c r="C4" s="5" t="n">
        <v>225000</v>
      </c>
    </row>
    <row r="5" spans="1:3">
      <c r="A5" s="4" t="s">
        <v>423</v>
      </c>
      <c r="C5" s="5" t="n">
        <v>412501</v>
      </c>
    </row>
    <row r="6" spans="1:3">
      <c r="A6" s="4" t="s">
        <v>424</v>
      </c>
      <c r="C6" s="5" t="n">
        <v>212501</v>
      </c>
    </row>
    <row r="7" spans="1:3">
      <c r="A7" s="4" t="s">
        <v>351</v>
      </c>
    </row>
    <row r="8" spans="1:3">
      <c r="A8" s="4" t="s">
        <v>421</v>
      </c>
      <c r="C8" s="5" t="n">
        <v>1182106</v>
      </c>
    </row>
    <row r="9" spans="1:3">
      <c r="A9" s="4" t="s">
        <v>422</v>
      </c>
      <c r="C9" s="5" t="n">
        <v>137514</v>
      </c>
    </row>
    <row r="10" spans="1:3">
      <c r="A10" s="4" t="s">
        <v>423</v>
      </c>
      <c r="C10" s="5" t="n">
        <v>182132</v>
      </c>
    </row>
    <row r="11" spans="1:3">
      <c r="A11" s="4" t="s">
        <v>424</v>
      </c>
      <c r="C11" s="5" t="n">
        <v>11374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9</v>
      </c>
      <c r="D2" s="2" t="s">
        <v>67</v>
      </c>
    </row>
    <row r="3" spans="1:4">
      <c r="A3" s="3" t="s">
        <v>68</v>
      </c>
    </row>
    <row r="4" spans="1:4">
      <c r="A4" s="4" t="s">
        <v>69</v>
      </c>
      <c r="B4" s="6" t="n">
        <v>211</v>
      </c>
      <c r="C4" s="6" t="n">
        <v>160</v>
      </c>
      <c r="D4" s="6" t="n">
        <v>107</v>
      </c>
    </row>
    <row r="5" spans="1:4">
      <c r="A5" s="4" t="s">
        <v>70</v>
      </c>
      <c r="B5" s="5" t="n">
        <v>-19</v>
      </c>
      <c r="C5" s="5" t="n">
        <v>-26</v>
      </c>
      <c r="D5" s="5" t="n">
        <v>-395</v>
      </c>
    </row>
    <row r="6" spans="1:4">
      <c r="A6" s="4" t="s">
        <v>71</v>
      </c>
      <c r="B6" s="5" t="n">
        <v>1838</v>
      </c>
      <c r="C6" s="5" t="n">
        <v>1532</v>
      </c>
      <c r="D6" s="5" t="n">
        <v>1385</v>
      </c>
    </row>
    <row r="7" spans="1:4">
      <c r="A7" s="4" t="s">
        <v>72</v>
      </c>
      <c r="B7" s="5" t="n">
        <v>623</v>
      </c>
      <c r="C7" s="5" t="n">
        <v>406</v>
      </c>
      <c r="D7" s="5" t="n">
        <v>345</v>
      </c>
    </row>
    <row r="8" spans="1:4">
      <c r="A8" s="4" t="s">
        <v>73</v>
      </c>
      <c r="B8" s="5" t="n">
        <v>19211</v>
      </c>
      <c r="C8" s="5" t="n">
        <v>16490</v>
      </c>
      <c r="D8" s="5" t="n">
        <v>15100</v>
      </c>
    </row>
    <row r="9" spans="1:4">
      <c r="A9" s="4" t="s">
        <v>74</v>
      </c>
      <c r="B9" s="5" t="n">
        <v>1382</v>
      </c>
      <c r="C9" s="5" t="n">
        <v>453</v>
      </c>
      <c r="D9" s="5" t="n">
        <v>708</v>
      </c>
    </row>
    <row r="10" spans="1:4">
      <c r="A10" s="4" t="s">
        <v>75</v>
      </c>
      <c r="B10" s="5" t="n">
        <v>1314</v>
      </c>
      <c r="C10" s="5" t="n">
        <v>1467</v>
      </c>
      <c r="D10" s="5" t="n">
        <v>975</v>
      </c>
    </row>
    <row r="11" spans="1:4">
      <c r="A11" s="4" t="s">
        <v>76</v>
      </c>
      <c r="B11" s="5" t="n">
        <v>3845</v>
      </c>
      <c r="C11" s="5" t="n">
        <v>1441</v>
      </c>
      <c r="D11" s="5" t="n">
        <v>705</v>
      </c>
    </row>
    <row r="12" spans="1:4">
      <c r="A12" s="4" t="s">
        <v>77</v>
      </c>
      <c r="B12" s="5" t="n">
        <v>28405</v>
      </c>
      <c r="C12" s="5" t="n">
        <v>21923</v>
      </c>
      <c r="D12" s="5" t="n">
        <v>18930</v>
      </c>
    </row>
    <row r="13" spans="1:4">
      <c r="A13" s="3" t="s">
        <v>78</v>
      </c>
    </row>
    <row r="14" spans="1:4">
      <c r="A14" s="4" t="s">
        <v>79</v>
      </c>
      <c r="B14" s="5" t="n">
        <v>0</v>
      </c>
      <c r="C14" s="5" t="n">
        <v>272</v>
      </c>
      <c r="D14" s="5" t="n">
        <v>2225</v>
      </c>
    </row>
    <row r="15" spans="1:4">
      <c r="A15" s="4" t="s">
        <v>80</v>
      </c>
      <c r="B15" s="5" t="n">
        <v>0</v>
      </c>
      <c r="C15" s="5" t="n">
        <v>0</v>
      </c>
      <c r="D15" s="5" t="n">
        <v>8</v>
      </c>
    </row>
    <row r="16" spans="1:4">
      <c r="A16" s="4" t="s">
        <v>81</v>
      </c>
      <c r="B16" s="5" t="n">
        <v>-500</v>
      </c>
      <c r="C16" s="5" t="n">
        <v>-346</v>
      </c>
      <c r="D16" s="5" t="n">
        <v>-59</v>
      </c>
    </row>
    <row r="17" spans="1:4">
      <c r="A17" s="4" t="s">
        <v>82</v>
      </c>
      <c r="B17" s="6" t="n">
        <v>27905</v>
      </c>
      <c r="C17" s="6" t="n">
        <v>21849</v>
      </c>
      <c r="D17" s="6" t="n">
        <v>21104</v>
      </c>
    </row>
    <row r="18" spans="1:4">
      <c r="A18" s="4" t="s">
        <v>83</v>
      </c>
      <c r="B18" s="7" t="n">
        <v>0.21</v>
      </c>
      <c r="C18" s="7" t="n">
        <v>0.18</v>
      </c>
      <c r="D18" s="7" t="n">
        <v>0.2</v>
      </c>
    </row>
    <row r="19" spans="1:4">
      <c r="A19" s="4" t="s">
        <v>84</v>
      </c>
      <c r="B19" s="5" t="n">
        <v>135225349</v>
      </c>
      <c r="C19" s="5" t="n">
        <v>121778727</v>
      </c>
      <c r="D19" s="5" t="n">
        <v>1055627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425</v>
      </c>
      <c r="B1" s="2" t="s">
        <v>1</v>
      </c>
    </row>
    <row r="2" spans="1:3">
      <c r="B2" s="2" t="s">
        <v>2</v>
      </c>
      <c r="C2" s="2" t="s">
        <v>39</v>
      </c>
    </row>
    <row r="3" spans="1:3">
      <c r="A3" s="3" t="s">
        <v>150</v>
      </c>
    </row>
    <row r="4" spans="1:3">
      <c r="A4" s="4" t="s">
        <v>421</v>
      </c>
      <c r="B4" s="5" t="n">
        <v>6521740</v>
      </c>
    </row>
    <row r="5" spans="1:3">
      <c r="A5" s="4" t="s">
        <v>399</v>
      </c>
      <c r="B5" s="4" t="s">
        <v>426</v>
      </c>
      <c r="C5" s="4" t="s">
        <v>427</v>
      </c>
    </row>
    <row r="6" spans="1:3">
      <c r="A6" s="4" t="s">
        <v>428</v>
      </c>
      <c r="B6" s="6" t="n">
        <v>0</v>
      </c>
      <c r="C6" s="7" t="n">
        <v>1.52</v>
      </c>
    </row>
    <row r="7" spans="1:3">
      <c r="A7" s="4" t="s">
        <v>424</v>
      </c>
      <c r="B7" s="5" t="n">
        <v>0</v>
      </c>
      <c r="C7" s="5" t="n">
        <v>65217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429</v>
      </c>
      <c r="B1" s="2" t="s">
        <v>1</v>
      </c>
    </row>
    <row r="2" spans="1:6">
      <c r="B2" s="2" t="s">
        <v>430</v>
      </c>
      <c r="C2" s="2" t="s">
        <v>431</v>
      </c>
      <c r="D2" s="2" t="s">
        <v>326</v>
      </c>
      <c r="E2" s="2" t="s">
        <v>432</v>
      </c>
      <c r="F2" s="2" t="s">
        <v>430</v>
      </c>
    </row>
    <row r="3" spans="1:6">
      <c r="A3" s="4" t="s">
        <v>42</v>
      </c>
      <c r="C3" s="6" t="n">
        <v>23000</v>
      </c>
      <c r="F3" s="6" t="n">
        <v>264000</v>
      </c>
    </row>
    <row r="4" spans="1:6">
      <c r="A4" s="4" t="s">
        <v>119</v>
      </c>
      <c r="B4" s="6" t="n">
        <v>-1000</v>
      </c>
      <c r="C4" s="6" t="n">
        <v>53000</v>
      </c>
      <c r="D4" s="6" t="n">
        <v>393000</v>
      </c>
    </row>
    <row r="5" spans="1:6">
      <c r="A5" s="4" t="s">
        <v>433</v>
      </c>
      <c r="B5" s="5" t="n">
        <v>200000</v>
      </c>
    </row>
    <row r="6" spans="1:6">
      <c r="A6" s="4" t="s">
        <v>434</v>
      </c>
    </row>
    <row r="7" spans="1:6">
      <c r="A7" s="4" t="s">
        <v>435</v>
      </c>
      <c r="E7" s="6" t="n">
        <v>127000</v>
      </c>
    </row>
    <row r="8" spans="1:6">
      <c r="A8" s="4" t="s">
        <v>42</v>
      </c>
      <c r="E8" s="5" t="n">
        <v>56000</v>
      </c>
    </row>
    <row r="9" spans="1:6">
      <c r="A9" s="4" t="s">
        <v>436</v>
      </c>
      <c r="E9" s="6" t="n">
        <v>1600000</v>
      </c>
    </row>
    <row r="10" spans="1:6">
      <c r="A10" s="4" t="s">
        <v>437</v>
      </c>
      <c r="E10" s="4" t="s">
        <v>341</v>
      </c>
      <c r="F10" s="4" t="s">
        <v>341</v>
      </c>
    </row>
    <row r="11" spans="1:6">
      <c r="A11" s="4" t="s">
        <v>119</v>
      </c>
      <c r="B11" s="6" t="n">
        <v>107000</v>
      </c>
    </row>
    <row r="12" spans="1:6">
      <c r="A12" s="4" t="s">
        <v>438</v>
      </c>
      <c r="B12" s="4" t="s">
        <v>29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440</v>
      </c>
    </row>
    <row r="2" spans="1:3">
      <c r="A2" s="4" t="s">
        <v>92</v>
      </c>
      <c r="B2" s="6" t="n">
        <v>3356</v>
      </c>
      <c r="C2" s="6" t="n">
        <v>1300</v>
      </c>
    </row>
    <row r="3" spans="1:3">
      <c r="A3" s="4" t="s">
        <v>441</v>
      </c>
      <c r="B3" s="5" t="n">
        <v>2593</v>
      </c>
    </row>
    <row r="4" spans="1:3">
      <c r="A4" s="4" t="s">
        <v>442</v>
      </c>
      <c r="B4" s="5" t="n">
        <v>441</v>
      </c>
    </row>
    <row r="5" spans="1:3">
      <c r="A5" s="4" t="s">
        <v>443</v>
      </c>
      <c r="B5" s="5" t="n">
        <v>322</v>
      </c>
    </row>
    <row r="6" spans="1:3">
      <c r="A6" s="4" t="s">
        <v>444</v>
      </c>
      <c r="B6" s="5" t="n">
        <v>0</v>
      </c>
    </row>
    <row r="7" spans="1:3">
      <c r="A7" s="4" t="s">
        <v>445</v>
      </c>
    </row>
    <row r="8" spans="1:3">
      <c r="A8" s="4" t="s">
        <v>92</v>
      </c>
      <c r="B8" s="5" t="n">
        <v>2354</v>
      </c>
    </row>
    <row r="9" spans="1:3">
      <c r="A9" s="4" t="s">
        <v>441</v>
      </c>
      <c r="B9" s="5" t="n">
        <v>2354</v>
      </c>
    </row>
    <row r="10" spans="1:3">
      <c r="A10" s="4" t="s">
        <v>442</v>
      </c>
      <c r="B10" s="5" t="n">
        <v>0</v>
      </c>
    </row>
    <row r="11" spans="1:3">
      <c r="A11" s="4" t="s">
        <v>443</v>
      </c>
      <c r="B11" s="5" t="n">
        <v>0</v>
      </c>
    </row>
    <row r="12" spans="1:3">
      <c r="A12" s="4" t="s">
        <v>444</v>
      </c>
      <c r="B12" s="5" t="n">
        <v>0</v>
      </c>
    </row>
    <row r="13" spans="1:3">
      <c r="A13" s="4" t="s">
        <v>446</v>
      </c>
    </row>
    <row r="14" spans="1:3">
      <c r="A14" s="4" t="s">
        <v>92</v>
      </c>
      <c r="B14" s="5" t="n">
        <v>892</v>
      </c>
    </row>
    <row r="15" spans="1:3">
      <c r="A15" s="4" t="s">
        <v>441</v>
      </c>
      <c r="B15" s="5" t="n">
        <v>182</v>
      </c>
    </row>
    <row r="16" spans="1:3">
      <c r="A16" s="4" t="s">
        <v>442</v>
      </c>
      <c r="B16" s="5" t="n">
        <v>388</v>
      </c>
    </row>
    <row r="17" spans="1:3">
      <c r="A17" s="4" t="s">
        <v>443</v>
      </c>
      <c r="B17" s="5" t="n">
        <v>322</v>
      </c>
    </row>
    <row r="18" spans="1:3">
      <c r="A18" s="4" t="s">
        <v>444</v>
      </c>
      <c r="B18" s="5" t="n">
        <v>0</v>
      </c>
    </row>
    <row r="19" spans="1:3">
      <c r="A19" s="4" t="s">
        <v>447</v>
      </c>
    </row>
    <row r="20" spans="1:3">
      <c r="A20" s="4" t="s">
        <v>92</v>
      </c>
      <c r="B20" s="5" t="n">
        <v>110</v>
      </c>
    </row>
    <row r="21" spans="1:3">
      <c r="A21" s="4" t="s">
        <v>441</v>
      </c>
      <c r="B21" s="5" t="n">
        <v>57</v>
      </c>
    </row>
    <row r="22" spans="1:3">
      <c r="A22" s="4" t="s">
        <v>442</v>
      </c>
      <c r="B22" s="5" t="n">
        <v>53</v>
      </c>
    </row>
    <row r="23" spans="1:3">
      <c r="A23" s="4" t="s">
        <v>443</v>
      </c>
      <c r="B23" s="5" t="n">
        <v>0</v>
      </c>
    </row>
    <row r="24" spans="1:3">
      <c r="A24" s="4" t="s">
        <v>444</v>
      </c>
      <c r="B2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8</v>
      </c>
      <c r="B1" s="2" t="s">
        <v>230</v>
      </c>
      <c r="C1" s="2" t="s">
        <v>449</v>
      </c>
      <c r="D1" s="2" t="s">
        <v>450</v>
      </c>
      <c r="E1" s="2" t="s">
        <v>2</v>
      </c>
      <c r="F1" s="2" t="s">
        <v>39</v>
      </c>
      <c r="G1" s="2" t="s">
        <v>67</v>
      </c>
    </row>
    <row r="2" spans="1:7">
      <c r="A2" s="3" t="s">
        <v>157</v>
      </c>
    </row>
    <row r="3" spans="1:7">
      <c r="A3" s="4" t="s">
        <v>451</v>
      </c>
      <c r="B3" s="4" t="s">
        <v>452</v>
      </c>
      <c r="C3" s="4" t="s">
        <v>452</v>
      </c>
      <c r="D3" s="4" t="s">
        <v>453</v>
      </c>
      <c r="E3" s="4" t="s">
        <v>454</v>
      </c>
      <c r="F3" s="4" t="s">
        <v>455</v>
      </c>
      <c r="G3" s="4" t="s">
        <v>456</v>
      </c>
    </row>
    <row r="4" spans="1:7">
      <c r="A4" s="4" t="s">
        <v>457</v>
      </c>
      <c r="E4" s="6" t="n">
        <v>-7534</v>
      </c>
      <c r="F4" s="6" t="n">
        <v>-5882</v>
      </c>
      <c r="G4" s="6" t="n">
        <v>-5486</v>
      </c>
    </row>
    <row r="5" spans="1:7">
      <c r="A5" s="4" t="s">
        <v>458</v>
      </c>
      <c r="E5" s="5" t="n">
        <v>-281</v>
      </c>
      <c r="F5" s="5" t="n">
        <v>-424</v>
      </c>
      <c r="G5" s="5" t="n">
        <v>-2267</v>
      </c>
    </row>
    <row r="6" spans="1:7">
      <c r="A6" s="4" t="s">
        <v>459</v>
      </c>
      <c r="E6" s="5" t="n">
        <v>0</v>
      </c>
      <c r="F6" s="5" t="n">
        <v>23582</v>
      </c>
      <c r="G6" s="5" t="n">
        <v>0</v>
      </c>
    </row>
    <row r="7" spans="1:7">
      <c r="A7" s="4" t="s">
        <v>460</v>
      </c>
      <c r="E7" s="5" t="n">
        <v>0</v>
      </c>
      <c r="F7" s="5" t="n">
        <v>0</v>
      </c>
      <c r="G7" s="5" t="n">
        <v>0</v>
      </c>
    </row>
    <row r="8" spans="1:7">
      <c r="A8" s="4" t="s">
        <v>461</v>
      </c>
      <c r="E8" s="5" t="n">
        <v>0</v>
      </c>
      <c r="F8" s="5" t="n">
        <v>0</v>
      </c>
      <c r="G8" s="5" t="n">
        <v>0</v>
      </c>
    </row>
    <row r="9" spans="1:7">
      <c r="A9" s="4" t="s">
        <v>462</v>
      </c>
      <c r="E9" s="5" t="n">
        <v>4061</v>
      </c>
      <c r="F9" s="5" t="n">
        <v>3018</v>
      </c>
      <c r="G9" s="5" t="n">
        <v>4664</v>
      </c>
    </row>
    <row r="10" spans="1:7">
      <c r="A10" s="4" t="s">
        <v>463</v>
      </c>
      <c r="E10" s="5" t="n">
        <v>193</v>
      </c>
      <c r="F10" s="5" t="n">
        <v>1319</v>
      </c>
      <c r="G10" s="5" t="n">
        <v>-72</v>
      </c>
    </row>
    <row r="11" spans="1:7">
      <c r="A11" s="4" t="s">
        <v>464</v>
      </c>
      <c r="E11" s="5" t="n">
        <v>0</v>
      </c>
      <c r="F11" s="5" t="n">
        <v>0</v>
      </c>
      <c r="G11" s="5" t="n">
        <v>-357</v>
      </c>
    </row>
    <row r="12" spans="1:7">
      <c r="A12" s="4" t="s">
        <v>465</v>
      </c>
      <c r="E12" s="5" t="n">
        <v>277</v>
      </c>
      <c r="F12" s="5" t="n">
        <v>0</v>
      </c>
      <c r="G12" s="5" t="n">
        <v>0</v>
      </c>
    </row>
    <row r="13" spans="1:7">
      <c r="A13" s="4" t="s">
        <v>466</v>
      </c>
      <c r="E13" s="5" t="n">
        <v>-3284</v>
      </c>
      <c r="F13" s="5" t="n">
        <v>-21613</v>
      </c>
      <c r="G13" s="5" t="n">
        <v>3518</v>
      </c>
    </row>
    <row r="14" spans="1:7">
      <c r="A14" s="4" t="s">
        <v>467</v>
      </c>
      <c r="E14" s="6" t="n">
        <v>0</v>
      </c>
      <c r="F14" s="6" t="n">
        <v>0</v>
      </c>
      <c r="G1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9</v>
      </c>
    </row>
    <row r="2" spans="1:3">
      <c r="A2" s="3" t="s">
        <v>469</v>
      </c>
    </row>
    <row r="3" spans="1:3">
      <c r="A3" s="4" t="s">
        <v>470</v>
      </c>
      <c r="B3" s="6" t="n">
        <v>48968</v>
      </c>
      <c r="C3" s="6" t="n">
        <v>46469</v>
      </c>
    </row>
    <row r="4" spans="1:3">
      <c r="A4" s="4" t="s">
        <v>471</v>
      </c>
      <c r="B4" s="5" t="n">
        <v>11351</v>
      </c>
      <c r="C4" s="5" t="n">
        <v>10419</v>
      </c>
    </row>
    <row r="5" spans="1:3">
      <c r="A5" s="4" t="s">
        <v>472</v>
      </c>
      <c r="B5" s="5" t="n">
        <v>6251</v>
      </c>
      <c r="C5" s="5" t="n">
        <v>6251</v>
      </c>
    </row>
    <row r="6" spans="1:3">
      <c r="A6" s="4" t="s">
        <v>473</v>
      </c>
      <c r="B6" s="5" t="n">
        <v>70</v>
      </c>
      <c r="C6" s="5" t="n">
        <v>64</v>
      </c>
    </row>
    <row r="7" spans="1:3">
      <c r="A7" s="4" t="s">
        <v>105</v>
      </c>
      <c r="B7" s="5" t="n">
        <v>351</v>
      </c>
      <c r="C7" s="5" t="n">
        <v>440</v>
      </c>
    </row>
    <row r="8" spans="1:3">
      <c r="A8" s="4" t="s">
        <v>474</v>
      </c>
      <c r="B8" s="5" t="n">
        <v>186</v>
      </c>
      <c r="C8" s="5" t="n">
        <v>290</v>
      </c>
    </row>
    <row r="9" spans="1:3">
      <c r="A9" s="4" t="s">
        <v>475</v>
      </c>
      <c r="B9" s="5" t="n">
        <v>0</v>
      </c>
      <c r="C9" s="5" t="n">
        <v>0</v>
      </c>
    </row>
    <row r="10" spans="1:3">
      <c r="A10" s="4" t="s">
        <v>476</v>
      </c>
      <c r="B10" s="5" t="n">
        <v>345</v>
      </c>
      <c r="C10" s="5" t="n">
        <v>316</v>
      </c>
    </row>
    <row r="11" spans="1:3">
      <c r="A11" s="4" t="s">
        <v>477</v>
      </c>
      <c r="B11" s="5" t="n">
        <v>67522</v>
      </c>
      <c r="C11" s="5" t="n">
        <v>64249</v>
      </c>
    </row>
    <row r="12" spans="1:3">
      <c r="A12" s="4" t="s">
        <v>466</v>
      </c>
      <c r="B12" s="5" t="n">
        <v>-67519</v>
      </c>
      <c r="C12" s="5" t="n">
        <v>-64248</v>
      </c>
    </row>
    <row r="13" spans="1:3">
      <c r="A13" s="4" t="s">
        <v>478</v>
      </c>
      <c r="B13" s="5" t="n">
        <v>3</v>
      </c>
      <c r="C13" s="5" t="n">
        <v>1</v>
      </c>
    </row>
    <row r="14" spans="1:3">
      <c r="A14" s="3" t="s">
        <v>479</v>
      </c>
    </row>
    <row r="15" spans="1:3">
      <c r="A15" s="4" t="s">
        <v>471</v>
      </c>
      <c r="B15" s="5" t="n">
        <v>0</v>
      </c>
      <c r="C15" s="5" t="n">
        <v>0</v>
      </c>
    </row>
    <row r="16" spans="1:3">
      <c r="A16" s="4" t="s">
        <v>480</v>
      </c>
      <c r="B16" s="5" t="n">
        <v>-3</v>
      </c>
      <c r="C16" s="5" t="n">
        <v>-1</v>
      </c>
    </row>
    <row r="17" spans="1:3">
      <c r="A17" s="4" t="s">
        <v>479</v>
      </c>
      <c r="B17" s="5" t="n">
        <v>-3</v>
      </c>
      <c r="C17" s="5" t="n">
        <v>-1</v>
      </c>
    </row>
    <row r="18" spans="1:3">
      <c r="A18" s="4" t="s">
        <v>478</v>
      </c>
      <c r="B18" s="6" t="n">
        <v>0</v>
      </c>
      <c r="C1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481</v>
      </c>
      <c r="B1" s="2" t="s">
        <v>430</v>
      </c>
    </row>
    <row r="2" spans="1:2">
      <c r="A2" s="4" t="s">
        <v>482</v>
      </c>
    </row>
    <row r="3" spans="1:2">
      <c r="A3" s="4" t="s">
        <v>470</v>
      </c>
      <c r="B3" s="6" t="n">
        <v>41275</v>
      </c>
    </row>
    <row r="4" spans="1:2">
      <c r="A4" s="4" t="s">
        <v>299</v>
      </c>
    </row>
    <row r="5" spans="1:2">
      <c r="A5" s="4" t="s">
        <v>483</v>
      </c>
      <c r="B5" s="5" t="n">
        <v>133059</v>
      </c>
    </row>
    <row r="6" spans="1:2">
      <c r="A6" s="4" t="s">
        <v>484</v>
      </c>
    </row>
    <row r="7" spans="1:2">
      <c r="A7" s="4" t="s">
        <v>470</v>
      </c>
      <c r="B7" s="5" t="n">
        <v>0</v>
      </c>
    </row>
    <row r="8" spans="1:2">
      <c r="A8" s="4" t="s">
        <v>485</v>
      </c>
    </row>
    <row r="9" spans="1:2">
      <c r="A9" s="4" t="s">
        <v>483</v>
      </c>
      <c r="B9" s="5" t="n">
        <v>830</v>
      </c>
    </row>
    <row r="10" spans="1:2">
      <c r="A10" s="4" t="s">
        <v>486</v>
      </c>
    </row>
    <row r="11" spans="1:2">
      <c r="A11" s="4" t="s">
        <v>470</v>
      </c>
      <c r="B11" s="5" t="n">
        <v>0</v>
      </c>
    </row>
    <row r="12" spans="1:2">
      <c r="A12" s="4" t="s">
        <v>487</v>
      </c>
    </row>
    <row r="13" spans="1:2">
      <c r="A13" s="4" t="s">
        <v>483</v>
      </c>
      <c r="B13" s="5" t="n">
        <v>1</v>
      </c>
    </row>
    <row r="14" spans="1:2">
      <c r="A14" s="4" t="s">
        <v>488</v>
      </c>
    </row>
    <row r="15" spans="1:2">
      <c r="A15" s="4" t="s">
        <v>470</v>
      </c>
      <c r="B15" s="5" t="n">
        <v>0</v>
      </c>
    </row>
    <row r="16" spans="1:2">
      <c r="A16" s="4" t="s">
        <v>489</v>
      </c>
    </row>
    <row r="17" spans="1:2">
      <c r="A17" s="4" t="s">
        <v>483</v>
      </c>
      <c r="B17" s="5" t="n">
        <v>366</v>
      </c>
    </row>
    <row r="18" spans="1:2">
      <c r="A18" s="4" t="s">
        <v>490</v>
      </c>
    </row>
    <row r="19" spans="1:2">
      <c r="A19" s="4" t="s">
        <v>470</v>
      </c>
      <c r="B19" s="5" t="n">
        <v>0</v>
      </c>
    </row>
    <row r="20" spans="1:2">
      <c r="A20" s="4" t="s">
        <v>491</v>
      </c>
    </row>
    <row r="21" spans="1:2">
      <c r="A21" s="4" t="s">
        <v>483</v>
      </c>
      <c r="B21" s="5" t="n">
        <v>960</v>
      </c>
    </row>
    <row r="22" spans="1:2">
      <c r="A22" s="4" t="s">
        <v>492</v>
      </c>
    </row>
    <row r="23" spans="1:2">
      <c r="A23" s="4" t="s">
        <v>470</v>
      </c>
      <c r="B23" s="5" t="n">
        <v>41275</v>
      </c>
    </row>
    <row r="24" spans="1:2">
      <c r="A24" s="4" t="s">
        <v>493</v>
      </c>
    </row>
    <row r="25" spans="1:2">
      <c r="A25" s="4" t="s">
        <v>483</v>
      </c>
      <c r="B25" s="6" t="n">
        <v>1309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4</v>
      </c>
      <c r="B1" s="2" t="s">
        <v>230</v>
      </c>
      <c r="C1" s="2" t="s">
        <v>449</v>
      </c>
      <c r="D1" s="2" t="s">
        <v>450</v>
      </c>
      <c r="E1" s="2" t="s">
        <v>2</v>
      </c>
      <c r="F1" s="2" t="s">
        <v>39</v>
      </c>
      <c r="G1" s="2" t="s">
        <v>67</v>
      </c>
      <c r="H1" s="2" t="s">
        <v>495</v>
      </c>
    </row>
    <row r="2" spans="1:8">
      <c r="A2" s="4" t="s">
        <v>496</v>
      </c>
      <c r="E2" s="4" t="s">
        <v>232</v>
      </c>
    </row>
    <row r="3" spans="1:8">
      <c r="A3" s="4" t="s">
        <v>497</v>
      </c>
      <c r="E3" s="8" t="n">
        <v>10.7</v>
      </c>
    </row>
    <row r="4" spans="1:8">
      <c r="A4" s="4" t="s">
        <v>498</v>
      </c>
      <c r="B4" s="4" t="s">
        <v>452</v>
      </c>
      <c r="C4" s="4" t="s">
        <v>452</v>
      </c>
      <c r="D4" s="4" t="s">
        <v>453</v>
      </c>
      <c r="E4" s="4" t="s">
        <v>454</v>
      </c>
      <c r="F4" s="4" t="s">
        <v>455</v>
      </c>
      <c r="G4" s="4" t="s">
        <v>456</v>
      </c>
    </row>
    <row r="5" spans="1:8">
      <c r="A5" s="4" t="s">
        <v>275</v>
      </c>
    </row>
    <row r="6" spans="1:8">
      <c r="A6" s="4" t="s">
        <v>497</v>
      </c>
      <c r="E6" s="8" t="n">
        <v>174.3</v>
      </c>
    </row>
    <row r="7" spans="1:8">
      <c r="A7" s="4" t="s">
        <v>499</v>
      </c>
    </row>
    <row r="8" spans="1:8">
      <c r="A8" s="4" t="s">
        <v>497</v>
      </c>
      <c r="H8" s="8" t="n">
        <v>15.2</v>
      </c>
    </row>
    <row r="9" spans="1:8">
      <c r="A9" s="4" t="s">
        <v>500</v>
      </c>
    </row>
    <row r="10" spans="1:8">
      <c r="A10" s="4" t="s">
        <v>501</v>
      </c>
      <c r="E10" s="8" t="n">
        <v>3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1"/>
    <col customWidth="1" max="2" min="2" width="14"/>
    <col customWidth="1" max="3" min="3" width="14"/>
    <col customWidth="1" max="4" min="4" width="14"/>
  </cols>
  <sheetData>
    <row r="1" spans="1:4">
      <c r="A1" s="1" t="s">
        <v>502</v>
      </c>
      <c r="B1" s="2" t="s">
        <v>503</v>
      </c>
      <c r="C1" s="2" t="s">
        <v>440</v>
      </c>
      <c r="D1" s="2" t="s">
        <v>2</v>
      </c>
    </row>
    <row r="2" spans="1:4">
      <c r="A2" s="4" t="s">
        <v>504</v>
      </c>
      <c r="D2" s="6" t="n">
        <v>240000</v>
      </c>
    </row>
    <row r="3" spans="1:4">
      <c r="A3" s="4" t="s">
        <v>505</v>
      </c>
      <c r="D3" s="5" t="n">
        <v>243000</v>
      </c>
    </row>
    <row r="4" spans="1:4">
      <c r="A4" s="4" t="s">
        <v>506</v>
      </c>
      <c r="D4" s="5" t="n">
        <v>197000</v>
      </c>
    </row>
    <row r="5" spans="1:4">
      <c r="A5" s="4" t="s">
        <v>507</v>
      </c>
      <c r="D5" s="5" t="n">
        <v>202000</v>
      </c>
    </row>
    <row r="6" spans="1:4">
      <c r="A6" s="4" t="s">
        <v>444</v>
      </c>
      <c r="D6" s="5" t="n">
        <v>120000</v>
      </c>
    </row>
    <row r="7" spans="1:4">
      <c r="A7" s="4" t="s">
        <v>92</v>
      </c>
      <c r="D7" s="5" t="n">
        <v>1002000</v>
      </c>
    </row>
    <row r="8" spans="1:4">
      <c r="A8" s="4" t="s">
        <v>508</v>
      </c>
      <c r="C8" s="4" t="s">
        <v>509</v>
      </c>
    </row>
    <row r="9" spans="1:4">
      <c r="A9" s="4" t="s">
        <v>510</v>
      </c>
      <c r="C9" s="6" t="n">
        <v>1300000</v>
      </c>
      <c r="D9" s="6" t="n">
        <v>3356000</v>
      </c>
    </row>
    <row r="10" spans="1:4">
      <c r="A10" s="4" t="s">
        <v>511</v>
      </c>
    </row>
    <row r="11" spans="1:4">
      <c r="A11" s="4" t="s">
        <v>508</v>
      </c>
      <c r="B11" s="4" t="s">
        <v>242</v>
      </c>
    </row>
    <row r="12" spans="1:4">
      <c r="A12" s="4" t="s">
        <v>510</v>
      </c>
      <c r="B12" s="6" t="n">
        <v>17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513</v>
      </c>
      <c r="C1" s="2" t="s">
        <v>514</v>
      </c>
      <c r="D1" s="2" t="s">
        <v>515</v>
      </c>
      <c r="E1" s="2" t="s">
        <v>516</v>
      </c>
    </row>
    <row r="2" spans="1:5">
      <c r="A2" s="4" t="s">
        <v>517</v>
      </c>
    </row>
    <row r="3" spans="1:5">
      <c r="A3" s="3" t="s">
        <v>518</v>
      </c>
    </row>
    <row r="4" spans="1:5">
      <c r="A4" s="4" t="s">
        <v>278</v>
      </c>
      <c r="B4" s="6" t="n">
        <v>145</v>
      </c>
    </row>
    <row r="5" spans="1:5">
      <c r="A5" s="4" t="s">
        <v>391</v>
      </c>
    </row>
    <row r="6" spans="1:5">
      <c r="A6" s="3" t="s">
        <v>518</v>
      </c>
    </row>
    <row r="7" spans="1:5">
      <c r="A7" s="4" t="s">
        <v>519</v>
      </c>
      <c r="C7" s="5" t="n">
        <v>1450000</v>
      </c>
    </row>
    <row r="8" spans="1:5">
      <c r="A8" s="4" t="s">
        <v>520</v>
      </c>
    </row>
    <row r="9" spans="1:5">
      <c r="A9" s="3" t="s">
        <v>518</v>
      </c>
    </row>
    <row r="10" spans="1:5">
      <c r="A10" s="4" t="s">
        <v>519</v>
      </c>
      <c r="C10" s="5" t="n">
        <v>600000</v>
      </c>
    </row>
    <row r="11" spans="1:5">
      <c r="A11" s="4" t="s">
        <v>521</v>
      </c>
    </row>
    <row r="12" spans="1:5">
      <c r="A12" s="3" t="s">
        <v>518</v>
      </c>
    </row>
    <row r="13" spans="1:5">
      <c r="A13" s="4" t="s">
        <v>522</v>
      </c>
      <c r="D13" s="5" t="n">
        <v>141667</v>
      </c>
      <c r="E13" s="5" t="n">
        <v>708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29"/>
    <col customWidth="1" max="5" min="5" width="39"/>
    <col customWidth="1" max="6" min="6" width="37"/>
    <col customWidth="1" max="7" min="7" width="17"/>
    <col customWidth="1" max="8" min="8" width="10"/>
  </cols>
  <sheetData>
    <row r="1" spans="1:8">
      <c r="A1" s="1" t="s">
        <v>85</v>
      </c>
      <c r="B1" s="2" t="s">
        <v>86</v>
      </c>
      <c r="C1" s="2" t="s">
        <v>87</v>
      </c>
      <c r="D1" s="2" t="s">
        <v>88</v>
      </c>
      <c r="E1" s="2" t="s">
        <v>89</v>
      </c>
      <c r="F1" s="2" t="s">
        <v>90</v>
      </c>
      <c r="G1" s="2" t="s">
        <v>91</v>
      </c>
      <c r="H1" s="2" t="s">
        <v>92</v>
      </c>
    </row>
    <row r="2" spans="1:8">
      <c r="A2" s="4" t="s">
        <v>93</v>
      </c>
      <c r="B2" s="6" t="n">
        <v>136357</v>
      </c>
      <c r="C2" s="6" t="n">
        <v>2163</v>
      </c>
      <c r="D2" s="6" t="n">
        <v>124</v>
      </c>
      <c r="E2" s="6" t="n">
        <v>18134</v>
      </c>
      <c r="F2" s="6" t="n">
        <v>1140</v>
      </c>
      <c r="G2" s="6" t="n">
        <v>-111764</v>
      </c>
      <c r="H2" s="6" t="n">
        <v>46154</v>
      </c>
    </row>
    <row r="3" spans="1:8">
      <c r="A3" s="4" t="s">
        <v>94</v>
      </c>
      <c r="B3" s="5" t="n">
        <v>105286469</v>
      </c>
    </row>
    <row r="4" spans="1:8">
      <c r="A4" s="4" t="s">
        <v>95</v>
      </c>
      <c r="B4" s="6" t="n">
        <v>85</v>
      </c>
      <c r="C4" s="5" t="n">
        <v>0</v>
      </c>
      <c r="D4" s="5" t="n">
        <v>0</v>
      </c>
      <c r="E4" s="5" t="n">
        <v>-85</v>
      </c>
      <c r="F4" s="5" t="n">
        <v>0</v>
      </c>
      <c r="G4" s="5" t="n">
        <v>0</v>
      </c>
      <c r="H4" s="5" t="n">
        <v>0</v>
      </c>
    </row>
    <row r="5" spans="1:8">
      <c r="A5" s="4" t="s">
        <v>96</v>
      </c>
      <c r="B5" s="5" t="n">
        <v>188856</v>
      </c>
    </row>
    <row r="6" spans="1:8">
      <c r="A6" s="4" t="s">
        <v>97</v>
      </c>
      <c r="B6" s="6" t="n">
        <v>83</v>
      </c>
      <c r="C6" s="5" t="n">
        <v>0</v>
      </c>
      <c r="D6" s="5" t="n">
        <v>0</v>
      </c>
      <c r="E6" s="5" t="n">
        <v>0</v>
      </c>
      <c r="F6" s="5" t="n">
        <v>-173</v>
      </c>
      <c r="G6" s="5" t="n">
        <v>0</v>
      </c>
      <c r="H6" s="5" t="n">
        <v>-90</v>
      </c>
    </row>
    <row r="7" spans="1:8">
      <c r="A7" s="4" t="s">
        <v>98</v>
      </c>
      <c r="B7" s="5" t="n">
        <v>209198</v>
      </c>
    </row>
    <row r="8" spans="1:8">
      <c r="A8" s="4" t="s">
        <v>99</v>
      </c>
      <c r="B8" s="6" t="n">
        <v>0</v>
      </c>
      <c r="C8" s="5" t="n">
        <v>0</v>
      </c>
      <c r="D8" s="5" t="n">
        <v>0</v>
      </c>
      <c r="E8" s="5" t="n">
        <v>353</v>
      </c>
      <c r="F8" s="5" t="n">
        <v>352</v>
      </c>
      <c r="G8" s="5" t="n">
        <v>0</v>
      </c>
      <c r="H8" s="5" t="n">
        <v>705</v>
      </c>
    </row>
    <row r="9" spans="1:8">
      <c r="A9" s="4" t="s">
        <v>100</v>
      </c>
      <c r="B9" s="5" t="n">
        <v>0</v>
      </c>
      <c r="C9" s="5" t="n">
        <v>0</v>
      </c>
      <c r="D9" s="5" t="n">
        <v>0</v>
      </c>
      <c r="E9" s="5" t="n">
        <v>0</v>
      </c>
      <c r="F9" s="5" t="n">
        <v>0</v>
      </c>
      <c r="G9" s="5" t="n">
        <v>-21104</v>
      </c>
      <c r="H9" s="5" t="n">
        <v>-21104</v>
      </c>
    </row>
    <row r="10" spans="1:8">
      <c r="A10" s="4" t="s">
        <v>101</v>
      </c>
      <c r="B10" s="6" t="n">
        <v>136525</v>
      </c>
      <c r="C10" s="5" t="n">
        <v>2163</v>
      </c>
      <c r="D10" s="5" t="n">
        <v>124</v>
      </c>
      <c r="E10" s="5" t="n">
        <v>18402</v>
      </c>
      <c r="F10" s="5" t="n">
        <v>1319</v>
      </c>
      <c r="G10" s="5" t="n">
        <v>-132868</v>
      </c>
      <c r="H10" s="5" t="n">
        <v>25665</v>
      </c>
    </row>
    <row r="11" spans="1:8">
      <c r="A11" s="4" t="s">
        <v>102</v>
      </c>
      <c r="B11" s="5" t="n">
        <v>105684523</v>
      </c>
    </row>
    <row r="12" spans="1:8">
      <c r="A12" s="4" t="s">
        <v>95</v>
      </c>
      <c r="B12" s="6" t="n">
        <v>140</v>
      </c>
      <c r="C12" s="5" t="n">
        <v>0</v>
      </c>
      <c r="D12" s="5" t="n">
        <v>0</v>
      </c>
      <c r="E12" s="5" t="n">
        <v>-140</v>
      </c>
      <c r="F12" s="5" t="n">
        <v>0</v>
      </c>
      <c r="G12" s="5" t="n">
        <v>0</v>
      </c>
      <c r="H12" s="5" t="n">
        <v>0</v>
      </c>
    </row>
    <row r="13" spans="1:8">
      <c r="A13" s="4" t="s">
        <v>96</v>
      </c>
      <c r="B13" s="5" t="n">
        <v>315148</v>
      </c>
    </row>
    <row r="14" spans="1:8">
      <c r="A14" s="4" t="s">
        <v>97</v>
      </c>
      <c r="B14" s="6" t="n">
        <v>457</v>
      </c>
      <c r="C14" s="5" t="n">
        <v>0</v>
      </c>
      <c r="D14" s="5" t="n">
        <v>0</v>
      </c>
      <c r="E14" s="5" t="n">
        <v>0</v>
      </c>
      <c r="F14" s="5" t="n">
        <v>-457</v>
      </c>
      <c r="G14" s="5" t="n">
        <v>0</v>
      </c>
      <c r="H14" s="5" t="n">
        <v>0</v>
      </c>
    </row>
    <row r="15" spans="1:8">
      <c r="A15" s="4" t="s">
        <v>98</v>
      </c>
      <c r="B15" s="5" t="n">
        <v>800000</v>
      </c>
    </row>
    <row r="16" spans="1:8">
      <c r="A16" s="4" t="s">
        <v>103</v>
      </c>
      <c r="B16" s="6" t="n">
        <v>28750</v>
      </c>
      <c r="C16" s="5" t="n">
        <v>90</v>
      </c>
      <c r="D16" s="5" t="n">
        <v>0</v>
      </c>
      <c r="E16" s="5" t="n">
        <v>0</v>
      </c>
      <c r="F16" s="5" t="n">
        <v>0</v>
      </c>
      <c r="G16" s="5" t="n">
        <v>-90</v>
      </c>
      <c r="H16" s="5" t="n">
        <v>28750</v>
      </c>
    </row>
    <row r="17" spans="1:8">
      <c r="A17" s="4" t="s">
        <v>104</v>
      </c>
      <c r="B17" s="5" t="n">
        <v>24784482</v>
      </c>
    </row>
    <row r="18" spans="1:8">
      <c r="A18" s="4" t="s">
        <v>105</v>
      </c>
      <c r="B18" s="6" t="n">
        <v>-1805</v>
      </c>
      <c r="C18" s="5" t="n">
        <v>0</v>
      </c>
      <c r="D18" s="5" t="n">
        <v>0</v>
      </c>
      <c r="E18" s="5" t="n">
        <v>0</v>
      </c>
      <c r="F18" s="5" t="n">
        <v>0</v>
      </c>
      <c r="G18" s="5" t="n">
        <v>0</v>
      </c>
      <c r="H18" s="5" t="n">
        <v>-1805</v>
      </c>
    </row>
    <row r="19" spans="1:8">
      <c r="A19" s="4" t="s">
        <v>106</v>
      </c>
      <c r="B19" s="6" t="n">
        <v>2</v>
      </c>
      <c r="C19" s="5" t="n">
        <v>0</v>
      </c>
      <c r="D19" s="5" t="n">
        <v>-2</v>
      </c>
      <c r="E19" s="5" t="n">
        <v>0</v>
      </c>
      <c r="F19" s="5" t="n">
        <v>0</v>
      </c>
      <c r="G19" s="5" t="n">
        <v>0</v>
      </c>
      <c r="H19" s="5" t="n">
        <v>0</v>
      </c>
    </row>
    <row r="20" spans="1:8">
      <c r="A20" s="4" t="s">
        <v>107</v>
      </c>
      <c r="B20" s="5" t="n">
        <v>1459</v>
      </c>
    </row>
    <row r="21" spans="1:8">
      <c r="A21" s="4" t="s">
        <v>99</v>
      </c>
      <c r="B21" s="6" t="n">
        <v>0</v>
      </c>
      <c r="C21" s="5" t="n">
        <v>0</v>
      </c>
      <c r="D21" s="5" t="n">
        <v>0</v>
      </c>
      <c r="E21" s="5" t="n">
        <v>814</v>
      </c>
      <c r="F21" s="5" t="n">
        <v>627</v>
      </c>
      <c r="G21" s="5" t="n">
        <v>0</v>
      </c>
      <c r="H21" s="5" t="n">
        <v>1441</v>
      </c>
    </row>
    <row r="22" spans="1:8">
      <c r="A22" s="4" t="s">
        <v>100</v>
      </c>
      <c r="B22" s="5" t="n">
        <v>0</v>
      </c>
      <c r="C22" s="5" t="n">
        <v>0</v>
      </c>
      <c r="D22" s="5" t="n">
        <v>0</v>
      </c>
      <c r="E22" s="5" t="n">
        <v>0</v>
      </c>
      <c r="F22" s="5" t="n">
        <v>0</v>
      </c>
      <c r="G22" s="5" t="n">
        <v>-21849</v>
      </c>
      <c r="H22" s="5" t="n">
        <v>-21849</v>
      </c>
    </row>
    <row r="23" spans="1:8">
      <c r="A23" s="4" t="s">
        <v>108</v>
      </c>
      <c r="B23" s="6" t="n">
        <v>164069</v>
      </c>
      <c r="C23" s="5" t="n">
        <v>2253</v>
      </c>
      <c r="D23" s="5" t="n">
        <v>122</v>
      </c>
      <c r="E23" s="5" t="n">
        <v>19076</v>
      </c>
      <c r="F23" s="5" t="n">
        <v>1489</v>
      </c>
      <c r="G23" s="5" t="n">
        <v>-154807</v>
      </c>
      <c r="H23" s="5" t="n">
        <v>32202</v>
      </c>
    </row>
    <row r="24" spans="1:8">
      <c r="A24" s="4" t="s">
        <v>109</v>
      </c>
      <c r="B24" s="5" t="n">
        <v>131585612</v>
      </c>
    </row>
    <row r="25" spans="1:8">
      <c r="A25" s="4" t="s">
        <v>95</v>
      </c>
      <c r="B25" s="6" t="n">
        <v>1123</v>
      </c>
      <c r="C25" s="5" t="n">
        <v>0</v>
      </c>
      <c r="D25" s="5" t="n">
        <v>0</v>
      </c>
      <c r="E25" s="5" t="n">
        <v>-915</v>
      </c>
      <c r="F25" s="5" t="n">
        <v>0</v>
      </c>
      <c r="G25" s="5" t="n">
        <v>0</v>
      </c>
      <c r="H25" s="5" t="n">
        <v>208</v>
      </c>
    </row>
    <row r="26" spans="1:8">
      <c r="A26" s="4" t="s">
        <v>96</v>
      </c>
      <c r="B26" s="5" t="n">
        <v>1725776</v>
      </c>
    </row>
    <row r="27" spans="1:8">
      <c r="A27" s="4" t="s">
        <v>97</v>
      </c>
      <c r="B27" s="6" t="n">
        <v>424</v>
      </c>
      <c r="C27" s="5" t="n">
        <v>0</v>
      </c>
      <c r="D27" s="5" t="n">
        <v>0</v>
      </c>
      <c r="E27" s="5" t="n">
        <v>0</v>
      </c>
      <c r="F27" s="5" t="n">
        <v>-424</v>
      </c>
      <c r="G27" s="5" t="n">
        <v>0</v>
      </c>
      <c r="H27" s="5" t="n">
        <v>0</v>
      </c>
    </row>
    <row r="28" spans="1:8">
      <c r="A28" s="4" t="s">
        <v>98</v>
      </c>
      <c r="B28" s="5" t="n">
        <v>412501</v>
      </c>
    </row>
    <row r="29" spans="1:8">
      <c r="A29" s="4" t="s">
        <v>110</v>
      </c>
      <c r="B29" s="6" t="n">
        <v>189</v>
      </c>
      <c r="C29" s="5" t="n">
        <v>0</v>
      </c>
      <c r="D29" s="5" t="n">
        <v>0</v>
      </c>
      <c r="E29" s="5" t="n">
        <v>0</v>
      </c>
      <c r="F29" s="5" t="n">
        <v>-189</v>
      </c>
      <c r="G29" s="5" t="n">
        <v>0</v>
      </c>
      <c r="H29" s="5" t="n">
        <v>0</v>
      </c>
    </row>
    <row r="30" spans="1:8">
      <c r="A30" s="4" t="s">
        <v>111</v>
      </c>
      <c r="B30" s="5" t="n">
        <v>182132</v>
      </c>
    </row>
    <row r="31" spans="1:8">
      <c r="A31" s="4" t="s">
        <v>112</v>
      </c>
      <c r="B31" s="6" t="n">
        <v>12166</v>
      </c>
      <c r="C31" s="5" t="n">
        <v>-2253</v>
      </c>
      <c r="D31" s="5" t="n">
        <v>0</v>
      </c>
      <c r="E31" s="5" t="n">
        <v>0</v>
      </c>
      <c r="F31" s="5" t="n">
        <v>0</v>
      </c>
      <c r="G31" s="5" t="n">
        <v>0</v>
      </c>
      <c r="H31" s="6" t="n">
        <v>9913</v>
      </c>
    </row>
    <row r="32" spans="1:8">
      <c r="A32" s="4" t="s">
        <v>113</v>
      </c>
      <c r="B32" s="5" t="n">
        <v>6521740</v>
      </c>
      <c r="H32" s="5" t="n">
        <v>6521740</v>
      </c>
    </row>
    <row r="33" spans="1:8">
      <c r="A33" s="4" t="s">
        <v>99</v>
      </c>
      <c r="B33" s="6" t="n">
        <v>0</v>
      </c>
      <c r="C33" s="5" t="n">
        <v>0</v>
      </c>
      <c r="D33" s="5" t="n">
        <v>0</v>
      </c>
      <c r="E33" s="5" t="n">
        <v>2962</v>
      </c>
      <c r="F33" s="5" t="n">
        <v>883</v>
      </c>
      <c r="G33" s="5" t="n">
        <v>0</v>
      </c>
      <c r="H33" s="6" t="n">
        <v>3845</v>
      </c>
    </row>
    <row r="34" spans="1:8">
      <c r="A34" s="4" t="s">
        <v>100</v>
      </c>
      <c r="B34" s="5" t="n">
        <v>0</v>
      </c>
      <c r="C34" s="5" t="n">
        <v>0</v>
      </c>
      <c r="D34" s="5" t="n">
        <v>0</v>
      </c>
      <c r="E34" s="5" t="n">
        <v>0</v>
      </c>
      <c r="F34" s="5" t="n">
        <v>0</v>
      </c>
      <c r="G34" s="5" t="n">
        <v>-27905</v>
      </c>
      <c r="H34" s="5" t="n">
        <v>-27905</v>
      </c>
    </row>
    <row r="35" spans="1:8">
      <c r="A35" s="4" t="s">
        <v>114</v>
      </c>
      <c r="B35" s="6" t="n">
        <v>177971</v>
      </c>
      <c r="C35" s="6" t="n">
        <v>0</v>
      </c>
      <c r="D35" s="6" t="n">
        <v>122</v>
      </c>
      <c r="E35" s="6" t="n">
        <v>21123</v>
      </c>
      <c r="F35" s="6" t="n">
        <v>1759</v>
      </c>
      <c r="G35" s="6" t="n">
        <v>-182712</v>
      </c>
      <c r="H35" s="6" t="n">
        <v>18263</v>
      </c>
    </row>
    <row r="36" spans="1:8">
      <c r="A36" s="4" t="s">
        <v>115</v>
      </c>
      <c r="B36" s="5" t="n">
        <v>140427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9</v>
      </c>
      <c r="D2" s="2" t="s">
        <v>67</v>
      </c>
    </row>
    <row r="3" spans="1:4">
      <c r="A3" s="3" t="s">
        <v>117</v>
      </c>
    </row>
    <row r="4" spans="1:4">
      <c r="A4" s="4" t="s">
        <v>100</v>
      </c>
      <c r="B4" s="6" t="n">
        <v>-27905</v>
      </c>
      <c r="C4" s="6" t="n">
        <v>-21849</v>
      </c>
      <c r="D4" s="6" t="n">
        <v>-21104</v>
      </c>
    </row>
    <row r="5" spans="1:4">
      <c r="A5" s="3" t="s">
        <v>118</v>
      </c>
    </row>
    <row r="6" spans="1:4">
      <c r="A6" s="4" t="s">
        <v>69</v>
      </c>
      <c r="B6" s="5" t="n">
        <v>211</v>
      </c>
      <c r="C6" s="5" t="n">
        <v>160</v>
      </c>
      <c r="D6" s="5" t="n">
        <v>107</v>
      </c>
    </row>
    <row r="7" spans="1:4">
      <c r="A7" s="4" t="s">
        <v>79</v>
      </c>
      <c r="B7" s="5" t="n">
        <v>0</v>
      </c>
      <c r="C7" s="5" t="n">
        <v>272</v>
      </c>
      <c r="D7" s="5" t="n">
        <v>2225</v>
      </c>
    </row>
    <row r="8" spans="1:4">
      <c r="A8" s="4" t="s">
        <v>80</v>
      </c>
      <c r="B8" s="5" t="n">
        <v>0</v>
      </c>
      <c r="C8" s="5" t="n">
        <v>0</v>
      </c>
      <c r="D8" s="5" t="n">
        <v>8</v>
      </c>
    </row>
    <row r="9" spans="1:4">
      <c r="A9" s="4" t="s">
        <v>119</v>
      </c>
      <c r="B9" s="5" t="n">
        <v>1</v>
      </c>
      <c r="C9" s="5" t="n">
        <v>-53</v>
      </c>
      <c r="D9" s="5" t="n">
        <v>-393</v>
      </c>
    </row>
    <row r="10" spans="1:4">
      <c r="A10" s="4" t="s">
        <v>99</v>
      </c>
      <c r="B10" s="5" t="n">
        <v>3845</v>
      </c>
      <c r="C10" s="5" t="n">
        <v>1441</v>
      </c>
      <c r="D10" s="5" t="n">
        <v>705</v>
      </c>
    </row>
    <row r="11" spans="1:4">
      <c r="A11" s="3" t="s">
        <v>120</v>
      </c>
    </row>
    <row r="12" spans="1:4">
      <c r="A12" s="4" t="s">
        <v>121</v>
      </c>
      <c r="B12" s="5" t="n">
        <v>-241</v>
      </c>
      <c r="C12" s="5" t="n">
        <v>447</v>
      </c>
      <c r="D12" s="5" t="n">
        <v>-423</v>
      </c>
    </row>
    <row r="13" spans="1:4">
      <c r="A13" s="4" t="s">
        <v>122</v>
      </c>
      <c r="B13" s="5" t="n">
        <v>-100</v>
      </c>
      <c r="C13" s="5" t="n">
        <v>104</v>
      </c>
      <c r="D13" s="5" t="n">
        <v>-113</v>
      </c>
    </row>
    <row r="14" spans="1:4">
      <c r="A14" s="4" t="s">
        <v>123</v>
      </c>
      <c r="B14" s="5" t="n">
        <v>697</v>
      </c>
      <c r="C14" s="5" t="n">
        <v>-2592</v>
      </c>
      <c r="D14" s="5" t="n">
        <v>3577</v>
      </c>
    </row>
    <row r="15" spans="1:4">
      <c r="A15" s="4" t="s">
        <v>124</v>
      </c>
      <c r="B15" s="5" t="n">
        <v>-23492</v>
      </c>
      <c r="C15" s="5" t="n">
        <v>-22070</v>
      </c>
      <c r="D15" s="5" t="n">
        <v>-15411</v>
      </c>
    </row>
    <row r="16" spans="1:4">
      <c r="A16" s="3" t="s">
        <v>125</v>
      </c>
    </row>
    <row r="17" spans="1:4">
      <c r="A17" s="4" t="s">
        <v>126</v>
      </c>
      <c r="B17" s="5" t="n">
        <v>208</v>
      </c>
      <c r="C17" s="5" t="n">
        <v>0</v>
      </c>
      <c r="D17" s="5" t="n">
        <v>0</v>
      </c>
    </row>
    <row r="18" spans="1:4">
      <c r="A18" s="4" t="s">
        <v>127</v>
      </c>
      <c r="B18" s="5" t="n">
        <v>9913</v>
      </c>
      <c r="C18" s="5" t="n">
        <v>0</v>
      </c>
      <c r="D18" s="5" t="n">
        <v>0</v>
      </c>
    </row>
    <row r="19" spans="1:4">
      <c r="A19" s="4" t="s">
        <v>128</v>
      </c>
      <c r="B19" s="5" t="n">
        <v>0</v>
      </c>
      <c r="C19" s="5" t="n">
        <v>28750</v>
      </c>
      <c r="D19" s="5" t="n">
        <v>0</v>
      </c>
    </row>
    <row r="20" spans="1:4">
      <c r="A20" s="4" t="s">
        <v>105</v>
      </c>
      <c r="B20" s="5" t="n">
        <v>0</v>
      </c>
      <c r="C20" s="5" t="n">
        <v>-1805</v>
      </c>
      <c r="D20" s="5" t="n">
        <v>0</v>
      </c>
    </row>
    <row r="21" spans="1:4">
      <c r="A21" s="4" t="s">
        <v>129</v>
      </c>
      <c r="B21" s="5" t="n">
        <v>0</v>
      </c>
      <c r="C21" s="5" t="n">
        <v>0</v>
      </c>
      <c r="D21" s="5" t="n">
        <v>-90</v>
      </c>
    </row>
    <row r="22" spans="1:4">
      <c r="A22" s="4" t="s">
        <v>130</v>
      </c>
      <c r="B22" s="5" t="n">
        <v>10121</v>
      </c>
      <c r="C22" s="5" t="n">
        <v>26945</v>
      </c>
      <c r="D22" s="5" t="n">
        <v>-90</v>
      </c>
    </row>
    <row r="23" spans="1:4">
      <c r="A23" s="3" t="s">
        <v>131</v>
      </c>
    </row>
    <row r="24" spans="1:4">
      <c r="A24" s="4" t="s">
        <v>132</v>
      </c>
      <c r="B24" s="5" t="n">
        <v>-645</v>
      </c>
      <c r="C24" s="5" t="n">
        <v>-7</v>
      </c>
      <c r="D24" s="5" t="n">
        <v>-300</v>
      </c>
    </row>
    <row r="25" spans="1:4">
      <c r="A25" s="4" t="s">
        <v>133</v>
      </c>
      <c r="B25" s="5" t="n">
        <v>10200</v>
      </c>
      <c r="C25" s="5" t="n">
        <v>10435</v>
      </c>
      <c r="D25" s="5" t="n">
        <v>10365</v>
      </c>
    </row>
    <row r="26" spans="1:4">
      <c r="A26" s="4" t="s">
        <v>134</v>
      </c>
      <c r="B26" s="5" t="n">
        <v>0</v>
      </c>
      <c r="C26" s="5" t="n">
        <v>2297</v>
      </c>
      <c r="D26" s="5" t="n">
        <v>3479</v>
      </c>
    </row>
    <row r="27" spans="1:4">
      <c r="A27" s="4" t="s">
        <v>135</v>
      </c>
      <c r="B27" s="5" t="n">
        <v>9555</v>
      </c>
      <c r="C27" s="5" t="n">
        <v>12725</v>
      </c>
      <c r="D27" s="5" t="n">
        <v>13544</v>
      </c>
    </row>
    <row r="28" spans="1:4">
      <c r="A28" s="4" t="s">
        <v>136</v>
      </c>
      <c r="B28" s="5" t="n">
        <v>-3816</v>
      </c>
      <c r="C28" s="5" t="n">
        <v>17600</v>
      </c>
      <c r="D28" s="5" t="n">
        <v>-1957</v>
      </c>
    </row>
    <row r="29" spans="1:4">
      <c r="A29" s="4" t="s">
        <v>137</v>
      </c>
      <c r="B29" s="5" t="n">
        <v>-1</v>
      </c>
      <c r="C29" s="5" t="n">
        <v>0</v>
      </c>
      <c r="D29" s="5" t="n">
        <v>8</v>
      </c>
    </row>
    <row r="30" spans="1:4">
      <c r="A30" s="4" t="s">
        <v>138</v>
      </c>
      <c r="B30" s="5" t="n">
        <v>22991</v>
      </c>
      <c r="C30" s="5" t="n">
        <v>5391</v>
      </c>
      <c r="D30" s="5" t="n">
        <v>7340</v>
      </c>
    </row>
    <row r="31" spans="1:4">
      <c r="A31" s="4" t="s">
        <v>139</v>
      </c>
      <c r="B31" s="6" t="n">
        <v>19174</v>
      </c>
      <c r="C31" s="6" t="n">
        <v>22991</v>
      </c>
      <c r="D31" s="6" t="n">
        <v>53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07:00:28Z</dcterms:created>
  <dcterms:modified xmlns:dcterms="http://purl.org/dc/terms/" xmlns:xsi="http://www.w3.org/2001/XMLSchema-instance" xsi:type="dcterms:W3CDTF">2020-02-13T07:00:28Z</dcterms:modified>
</cp:coreProperties>
</file>